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Stock" sheetId="5" r:id="rId5"/>
    <s:sheet name="Consolidated Statement of Cash " sheetId="6" r:id="rId6"/>
    <s:sheet name="Summary of Significant Accounti" sheetId="7" r:id="rId7"/>
    <s:sheet name="Property and Equipment" sheetId="8" r:id="rId8"/>
    <s:sheet name="Stockholders' Equity" sheetId="9" r:id="rId9"/>
    <s:sheet name="Revolving Credit Facility" sheetId="10" r:id="rId10"/>
    <s:sheet name="Income Taxes" sheetId="11" r:id="rId11"/>
    <s:sheet name="Commitments" sheetId="12" r:id="rId12"/>
    <s:sheet name="Contingencies" sheetId="13" r:id="rId13"/>
    <s:sheet name="Employee Benefit Plan" sheetId="14" r:id="rId14"/>
    <s:sheet name="Geographic Information" sheetId="15" r:id="rId15"/>
    <s:sheet name="Guarantees" sheetId="16" r:id="rId16"/>
    <s:sheet name="Selected Quarterly Consolidated" sheetId="17" r:id="rId17"/>
    <s:sheet name="Summary of Significant Accoun18" sheetId="18" r:id="rId18"/>
    <s:sheet name="Summary of Significant Accoun19" sheetId="19" r:id="rId19"/>
    <s:sheet name="Property and Equipment (Tables)" sheetId="20" r:id="rId20"/>
    <s:sheet name="Stockholders' Equity (Tables)" sheetId="21" r:id="rId21"/>
    <s:sheet name="Income Taxes (Tables)" sheetId="22" r:id="rId22"/>
    <s:sheet name="Commitments (Tables)" sheetId="23" r:id="rId23"/>
    <s:sheet name="Geographic Information (Tables)" sheetId="24" r:id="rId24"/>
    <s:sheet name="Selected Quarterly Consolidat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Property and Equipment (Details" sheetId="33" r:id="rId33"/>
    <s:sheet name="Stockholders' Equity (Details)" sheetId="34" r:id="rId34"/>
    <s:sheet name="Stockholders' Equity - Stock Op" sheetId="35" r:id="rId35"/>
    <s:sheet name="Stockholders' Equity - Restrict" sheetId="36" r:id="rId36"/>
    <s:sheet name="Revolving Credit Facility (Deta" sheetId="37" r:id="rId37"/>
    <s:sheet name="Income Taxes (Details)" sheetId="38" r:id="rId38"/>
    <s:sheet name="Commitments (Details)" sheetId="39" r:id="rId39"/>
    <s:sheet name="Geographic Information (Details" sheetId="40" r:id="rId40"/>
    <s:sheet name="Guarantees (Details)" sheetId="41" r:id="rId41"/>
    <s:sheet name="Selected Quarterly Consolidat42" sheetId="42" r:id="rId42"/>
  </s:sheets>
  <s:definedNames/>
  <s:calcPr calcId="124519" calcMode="auto" fullCalcOnLoad="1"/>
</s:workbook>
</file>

<file path=xl/sharedStrings.xml><?xml version="1.0" encoding="utf-8"?>
<sst xmlns="http://schemas.openxmlformats.org/spreadsheetml/2006/main" uniqueCount="639">
  <si>
    <t>Document and Entity Information - USD ($) $ in Millions</t>
  </si>
  <si>
    <t>12 Months Ended</t>
  </si>
  <si>
    <t>Dec. 31, 2015</t>
  </si>
  <si>
    <t>Feb. 16, 2016</t>
  </si>
  <si>
    <t>Jun. 30, 2015</t>
  </si>
  <si>
    <t>Document and Entity Information [Abstract]</t>
  </si>
  <si>
    <t>Entity Registrant Name</t>
  </si>
  <si>
    <t>ACTIVE POWER INC</t>
  </si>
  <si>
    <t>Entity Central Index Key</t>
  </si>
  <si>
    <t>Current Fiscal Year End Date</t>
  </si>
  <si>
    <t>--12-31</t>
  </si>
  <si>
    <t>Entity Filer Category</t>
  </si>
  <si>
    <t>Smaller Reporting Company</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Restricted cash</t>
  </si>
  <si>
    <t>Accounts receivable, net of allowance for doubtful accounts of $70 and $212 at December 31, 2015 and December 31, 2014, respectively</t>
  </si>
  <si>
    <t>Inventories, net</t>
  </si>
  <si>
    <t>Prepaid expenses and other</t>
  </si>
  <si>
    <t>Total current assets</t>
  </si>
  <si>
    <t>Property and equipment, net</t>
  </si>
  <si>
    <t>Deposits and other</t>
  </si>
  <si>
    <t>Total assets</t>
  </si>
  <si>
    <t>Current liabilities:</t>
  </si>
  <si>
    <t>Accounts payable</t>
  </si>
  <si>
    <t>Accrued expenses</t>
  </si>
  <si>
    <t>Deferred revenue</t>
  </si>
  <si>
    <t>Revolving line of credit</t>
  </si>
  <si>
    <t>Total current liabilities</t>
  </si>
  <si>
    <t>Long-term liabilities</t>
  </si>
  <si>
    <t>Commitments and contingencies</t>
  </si>
  <si>
    <t xml:space="preserve"> </t>
  </si>
  <si>
    <t>Stockholders' equity</t>
  </si>
  <si>
    <t>Preferred stock - $0.001 par value; 2,000 shares authorized</t>
  </si>
  <si>
    <t>Common stock - $0.001 par value; 40,000 shares authorized; 23,171 and 23,162 issued and 23,109 and 23,094 outstanding at December 31, 2015 and 2014, respectively</t>
  </si>
  <si>
    <t>Treasury stock</t>
  </si>
  <si>
    <t>Additional paid-in capital</t>
  </si>
  <si>
    <t>Accumulated deficit</t>
  </si>
  <si>
    <t>Other accumulated comprehensive income</t>
  </si>
  <si>
    <t>Total stockholders' equity</t>
  </si>
  <si>
    <t>Total liabilities and stockholders' equity</t>
  </si>
  <si>
    <t>Consolidated Balance Sheets (Parenthetical) - USD ($) $ in Thousands</t>
  </si>
  <si>
    <t>Accounts receivable, allowance for doubtful accounts</t>
  </si>
  <si>
    <t>Stockholders' equity:</t>
  </si>
  <si>
    <t>Preferred Stock, par value (in dollars per share)</t>
  </si>
  <si>
    <t>Preferred stock authorized (in shares)</t>
  </si>
  <si>
    <t>Common Stock, par value (in dollars per share)</t>
  </si>
  <si>
    <t>Common Stock, shares authorized (in shares)</t>
  </si>
  <si>
    <t>Common Stock, shares issued (in shares)</t>
  </si>
  <si>
    <t>Common Stock, shares outstanding (in shares)</t>
  </si>
  <si>
    <t>Consolidated Statement of Operations and Comprehensive Loss - USD ($) shares in Thousands, $ in Thousands</t>
  </si>
  <si>
    <t>Dec. 31, 2013</t>
  </si>
  <si>
    <t>Revenues:</t>
  </si>
  <si>
    <t>Product revenue</t>
  </si>
  <si>
    <t>Service and other revenue</t>
  </si>
  <si>
    <t>Total revenue</t>
  </si>
  <si>
    <t>Cost of goods sold:</t>
  </si>
  <si>
    <t>Cost of product revenue</t>
  </si>
  <si>
    <t>Cost of service and other revenue</t>
  </si>
  <si>
    <t>Total cost of goods sold</t>
  </si>
  <si>
    <t>Gross profit</t>
  </si>
  <si>
    <t>Operating expenses:</t>
  </si>
  <si>
    <t>Research and development</t>
  </si>
  <si>
    <t>Selling and marketing</t>
  </si>
  <si>
    <t>General and administrative</t>
  </si>
  <si>
    <t>Total operating expenses</t>
  </si>
  <si>
    <t>Loss from Operations</t>
  </si>
  <si>
    <t>Interest expense</t>
  </si>
  <si>
    <t>Other expense, net</t>
  </si>
  <si>
    <t>Loss before income taxes</t>
  </si>
  <si>
    <t>Income tax expense</t>
  </si>
  <si>
    <t>Net Loss</t>
  </si>
  <si>
    <t>Net Loss per share, basic and diluted (in dollars per share)</t>
  </si>
  <si>
    <t>Shares used in computing net loss per share, basic and diluted</t>
  </si>
  <si>
    <t>Comprehensive loss:</t>
  </si>
  <si>
    <t>Translation gain (loss) on subsidiaries denominated in foreign currencies</t>
  </si>
  <si>
    <t>Comprehensive loss</t>
  </si>
  <si>
    <t>Consolidated Statement of Stockholders' Equity - USD ($) shares in Thousands, $ in Thousands</t>
  </si>
  <si>
    <t>Total</t>
  </si>
  <si>
    <t>Common Stock</t>
  </si>
  <si>
    <t>Treasury Stock</t>
  </si>
  <si>
    <t>Additional Paid-In Capital</t>
  </si>
  <si>
    <t>Accumulated Deficit</t>
  </si>
  <si>
    <t>Other Accumulated Comprehen- sive Income (Loss)</t>
  </si>
  <si>
    <t>Balance at Dec. 31, 2012</t>
  </si>
  <si>
    <t>Balance (in shares) at Dec. 31, 2012</t>
  </si>
  <si>
    <t>Increase (Decrease) in Stockholders' Equity</t>
  </si>
  <si>
    <t>Employee stock option exercises</t>
  </si>
  <si>
    <t>Employee stock option exercises (in shares)</t>
  </si>
  <si>
    <t>Release of Restricted Stock</t>
  </si>
  <si>
    <t>Release of Restricted Stock (in shares)</t>
  </si>
  <si>
    <t>Shares held in treasury</t>
  </si>
  <si>
    <t>Shares held in treasury (in shares)</t>
  </si>
  <si>
    <t>Net translation gain (loss) on foreign subsidiaries</t>
  </si>
  <si>
    <t>Stock-based compensation</t>
  </si>
  <si>
    <t>Issuance costs, shelf registration</t>
  </si>
  <si>
    <t>Balance at Dec. 31, 2013</t>
  </si>
  <si>
    <t>Balance (in shares) at Dec. 31, 2013</t>
  </si>
  <si>
    <t>Balance at Mar. 31, 2014</t>
  </si>
  <si>
    <t>Sale of common stock, less issuance costs</t>
  </si>
  <si>
    <t>Sale of common stock, less issuance costs (in shares)</t>
  </si>
  <si>
    <t>Balance at Dec. 31, 2014</t>
  </si>
  <si>
    <t>Balance (in shares) at Dec. 31, 2014</t>
  </si>
  <si>
    <t>Balance at Jun. 30, 2014</t>
  </si>
  <si>
    <t>Balance at Sep. 30, 2014</t>
  </si>
  <si>
    <t>Balance at Mar. 31, 2015</t>
  </si>
  <si>
    <t>Balance at Dec. 31, 2015</t>
  </si>
  <si>
    <t>Balance (in shares) at Dec. 31, 2015</t>
  </si>
  <si>
    <t>Balance at Jun. 30, 2015</t>
  </si>
  <si>
    <t>Balance at Sep. 30, 2015</t>
  </si>
  <si>
    <t>Consolidated Statement of Cash Flows - USD ($) $ in Thousands</t>
  </si>
  <si>
    <t>Operating activities</t>
  </si>
  <si>
    <t>Adjustments to reconcile net loss to cash used in operating activities:</t>
  </si>
  <si>
    <t>Depreciation expense</t>
  </si>
  <si>
    <t>Change to allowance for doubtful accounts</t>
  </si>
  <si>
    <t>Loss on disposal of fixed assets</t>
  </si>
  <si>
    <t>Impairment on fixed assets</t>
  </si>
  <si>
    <t>Changes in operating assets and liabilities:</t>
  </si>
  <si>
    <t>Accounts receivable</t>
  </si>
  <si>
    <t>Inventories</t>
  </si>
  <si>
    <t>Prepaid expenses and other assets</t>
  </si>
  <si>
    <t>Long term liabilities</t>
  </si>
  <si>
    <t>Net cash used in operating activities</t>
  </si>
  <si>
    <t>Investing activities</t>
  </si>
  <si>
    <t>Purchases of property and equipment</t>
  </si>
  <si>
    <t>Proceeds from sale of fixed assets</t>
  </si>
  <si>
    <t>Net cash used in investing activities</t>
  </si>
  <si>
    <t>Financing activities</t>
  </si>
  <si>
    <t>Proceeds from public offering of common stock, net of issuance cost</t>
  </si>
  <si>
    <t>Proceeds from employee stock option exercises</t>
  </si>
  <si>
    <t>Taxes paid related to the net share settlement of equity awards</t>
  </si>
  <si>
    <t>Net cash (used in) provided by financing activities</t>
  </si>
  <si>
    <t>Effects of exchange rates on cash</t>
  </si>
  <si>
    <t>Change in cash and cash equivalents</t>
  </si>
  <si>
    <t>Cash and cash equivalents, beginning of period</t>
  </si>
  <si>
    <t>Cash and cash equivalents, end of period</t>
  </si>
  <si>
    <t>Supplemental Cash Flow Information:</t>
  </si>
  <si>
    <t>Interest Paid</t>
  </si>
  <si>
    <t>Income Tax Paid</t>
  </si>
  <si>
    <t>Summary of Significant Accounting Policies</t>
  </si>
  <si>
    <t>Accounting Policies [Abstract]</t>
  </si>
  <si>
    <t>Summary of Significant Accounting Policies Description of Business Active Power, Inc. and its subsidiaries (collectively, “we”, “us”, “Active Power” or “Company”) design, manufacture, sell, and service flywheel-based uninterruptible power supply (“UPS”) products that use kinetic energy to provide short-term power as a cleaner alternative to conventional electro-chemical battery-based energy storage. We also design, manufacture, sell, and service modular infrastructure solutions (“MIS”) that integrate critical power components into a pre-packaged, purpose-built enclosure that may include our UPS products as a component. In 2015, 72% of our product revenue came from the sale of UPS systems and 28% from the sale of MIS products. Our products and solutions are based on our patented flywheel and power electronics technology and are designed to ensure continuity for data centers and other mission critical operations in the event of power disturbances. Our products and solutions are designed to deliver continuous conditioned power during power disturbances such as voltage sags and surges, and to provide ride-through power in the event of a brief utility failure, supporting operations until utility power is restored or a longer term alternative power source, such as a diesel generator, is started. We sell our products globally through our direct sales force, manufacturer’s representatives, distributors, original equipment manufacturers (“OEM”), and IT channel partners in the Americas, in Europe, the Middle East, and Africa (“EMEA”), and in the Asia Pacific region (“APAC”). We also offer services, including hardware and software maintenance, on all Active Power products, and other professional services such as assessment and implementation, for our customers’ infrastructure projects. We were founded as a Texas corporation in 1992 and reincorporated in Delaware in 2000. Our headquarters are in Austin, Texas, with international offices in the United Kingdom, Germany, and China. The accompanying consolidated financial statements have been prepared in accordance with accounting principles generally accepted in the United States of America (“US GAAP”) and include the accounts of the Company and its consolidated subsidiaries. All intercompany transactions and balances have been eliminated upon consolidation. The accompanying consolidated financial statements have also been prepared on the assumption that the Company will continue to operate as a going concern. Accordingly, assets and liabilities are recorded on the basis that the Company will be able to realize its assets and discharge its liabilities in the normal course of business. The Company’s history of operating losses and use of cash, in the absence of other factors, may cause uncertainty as to its ability to continue as a going concern. We have reviewed the current and prospective sources of liquidity, significant conditions and events and forecast financial results and concluded that we have adequate resources to continue to operate as a going concern. Our business plan and our assumptions around the adequacy of our liquidity are based on estimates regarding expected revenues and future costs. However, our revenues may not meet our projections or our costs may exceed our estimates. Further, our estimates may change and future events or developments may also affect our estimates. Any of these factors may change our expectation of cash usage in 2016 or significantly affect our level of liquidity, which may require us to seek additional financing or take other measures to reduce our operating costs in order to continue operating. These financial statements do not include any adjustments that might result from the Company not being able to continue as a going concern. Use of Estimates The preparation of financial statements in conformity with US GAAP requires management to make estimates and assumptions that affect the amounts reported in the financial statements and accompanying notes. Actual results could differ from those estimates. Changes in the estimates or assumptions used by management could have a material impact upon reported amounts and our results of operations. Revenue Recognition We recognize revenue when four criteria are met: (i) persuasive evidence that an arrangement exists; (ii) delivery has occurred or services have been rendered; (iii) the sales price is fixed or determinable; and (iv) collectability is reasonably assured. In general, revenue is recognized when revenue-generating transactions fall into one of the following categories of revenue recognition: • We recognize product revenue at the time of shipment for a significant portion of all products sold directly to customers and through distributors because title and risk of loss pass on delivery to the common carrier. Our customers and distributors do not have the right to return products. We may enter into bill-and-hold arrangements and when this occurs delivery may not be present, but other criteria are reviewed to determine proper timing of revenue recognition. • Unless performed under a maintenance contract, we recognize installation, service and maintenance revenue at the time the service is performed. • We recognize revenue associated with maintenance agreements over the life of the contracts using the straight-line method, which approximates the expected timing in which applicable services are performed. Amounts collected in advance of revenue recognition are recorded as a current liability in the deferred revenue line of the consolidated balance sheet or long-term liability based on the time from the balance sheet date to the future date of revenue recognition. • We recognize revenue on certain rental programs over the life of the rental agreement using the straight-line method. Amounts collected in advance of revenue recognition are recorded as a current or long-term liability based on the time from the balance sheet date to the future date of revenue recognition. When collectability is not reasonably assured, we defer revenue and will recognize revenue as payments are received. Multiple element arrangements (“MEAs”) are arrangements to sell products to customers that frequently include multiple deliverables. Our most significant MEAs include the sale of one or more of our CleanSource® UPS or CleanSource PowerHouse products, combined with one or more of the following products or services: design services, project management, commissioning and installation services, spare parts or consumables, and maintenance agreements. Delivery of the various products or performance of services within the arrangement may or may not coincide. Certain services related to design and consulting may occur prior to product delivery. Commissioning and installation typically take place within six months of product delivery, depending upon customer requirements. Maintenance agreements, consumables, and repair, maintenance or consulting services are generally delivered over a period of one to five years. When arrangements include multiple elements, we allocate revenue to each element based on the relative selling price and recognize revenue when the elements have standalone value and the four criteria for revenue recognition have been met. We establish the selling price of each element based on Vendor Specific Objective Evidence (“VSOE”) if available, Third Party Evidence (“TPE”) if VSOE is not available, or best estimate of selling price (“BESP”) if neither VSOE nor TPE is available. We generally determine selling price based on amounts charged separately for the delivered and undelivered elements to similar customers in standalone sales of the specific elements. When arrangements include a maintenance agreement, we recognize revenue related to the maintenance agreement at the relative selling price on a straight-line basis over the life of the agreement. Any taxes imposed by governmental authorities on our revenue-producing transactions with customers are shown in our consolidated statements of operations on a net-basis; that is, excluded from our reported revenues. Shipping and Handling Costs We classify shipping and handling costs related to product sales as cost of revenue, and any payments from customers for shipping and handling are categorized in revenue. We classify shipping and handling costs associated with receiving production inventory as cost of product revenue. Any materials received or shipped which are related to our engineering, sales, marketing and administrative functions are classified as operating expenses. Cash and Cash Equivalents Investments with a contractual maturity of three months or less when purchased are classified as cash equivalents. Fair Value of Financial Instruments Fair value is measured based on an exit price, representing the amount that would be received to sell an asset or paid to satisfy a liability in an orderly transaction between market participants. Fair value is a market-based measurement that should be determined based on assumptions that market participants would use in pricing an asset or liability. As a basis for considering such assumptions, a fair value hierarchy is established, which categorizes the inputs used in measuring fair value as follows: Level 1—Quoted prices in active markets for identical assets or liabilities. Level 2—Significant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Level 3—One or more significant inputs that are unobservable and supported by little or no market data. Highest priority is given for Level 1 input and lower propriety to Level 3 inputs. A financial instruments level is based on the lowest level of any input that is significant to the fair value measurement. No changes were made to our methodology. Our Level 1 assets consist of cash equivalents, which are primarily invested in money-market funds. These assets are classified as Level 1 because they are valued using quoted prices in active markets and other relevant information generated by market transactions involving identical assets and liabilities. The fair value was $3.1 million as of December 31, 2015 and 2014 . For cash and cash equivalents, accounts receivable, accounts payable and our revolving line of credit, the carrying amount approximates fair value because of the relative short maturity of those instruments. Allowance for Doubtful Accounts We estimate an allowance for doubtful accounts based on factors related to the credit risk of each customer. Historically, credit losses have been minimal, primarily because the majority of our revenues were generated from large customers, such as Caterpillar, Inc. (“Caterpillar”) and Hewlett Packard Enterprise (“HPE”). We perform credit evaluations of new customers and when necessary we require deposits, prepayments or use of bank instruments such as trade letters of credit to mitigate our credit risk. We write off uncollectible trade receivables, and record any recoveries of previous write offs against the allowance. Our standard payment terms are net 30 days; however, we may have agreements with certain larger customers and certain distributors that allow for more extended terms at or above net 60 days. The following table summarizes the annual changes in our allowance for doubtful accounts (in thousands): Balance at December 31, 2012 $ 488 Change in provision credited to expense, net (139 ) Write-off of uncollectible accounts, net of recoveries (36 ) Balance at December 31, 2013 $ 313 Change in provision credited to expense, net (67 ) Write-off of uncollectible accounts, net of recoveries (34 ) Balance at December 31, 2014 $ 212 Change in provision credited to expense, net (142 ) Write-off of uncollectible accounts — Balance at December 31, 2015 $ 70 Inventories, net Inventories are stated at the lower of cost or market, using the first-in-first-out method, and consist of the following at December 31 (in thousands, net of allowances of $0.8 million in both 2015 and 2014): 2015 2014 Raw materials $ 4,748 $ 5,440 Work in progress 1,425 473 Finished goods 293 932 $ 6,466 $ 6,845 Property and Equipment Property and equipment is stated at cost and is depreciated using the straight-line method over the estimated useful lives of the assets, as follows (in years): Equipment 2 - 10 Demonstration units 3 - 5 Computers and purchased software 2 - 3 Furnitures and fixtures 2 - 5 Leasehold improvements are depreciated over the shorter of the life of the improvement or the remainder of the property lease term, including renewal options, generally three to five years. Repairs and maintenance is expensed as incurred. Long-Lived Assets Long-lived assets held and used by the Company are reviewed for impairment whenever events or changes in circumstances indicate that their net book value may not be recoverable. When such factors and circumstances exist, we compare the projected undiscounted future cash flows associated with the related asset or group of assets over their estimated useful lives against their respective carrying amounts. Impairment, if any, is based on the excess of the carrying amount over the fair value of those assets and is recorded in the period in which the determination was made. Accrued Expenses Accrued expenses consist of the following at December 31 (in thousands): 2015 2014 Compensation, severance and benefits $ 727 $ 1,296 Management incentive bonus 1,282 — Warranty liability 531 475 Taxes, other than income 518 1,080 Professional fees 441 463 Other 995 820 $ 4,494 $ 4,134 Warranty Liability Generally, the warranty period for our products is 12 months from the date of commissioning or 18 months from the date of shipment from Active Power, whichever period is shorter. Occasionally, we provide longer warranty periods to certain customers. The warranty period for products sold to our primary OEM customer, Caterpillar, is 12 months from the date of shipment to the end-user, or up to 36 months from shipment from Active Power, whichever period is shorter. This is dependent upon Caterpillar complying with our storage requirements for our products in order to preserve this warranty period beyond the standard 18 -month limit. We provide for the estimated cost of product warranties at the time revenue is recognized, and this accrual is included in accrued expenses and long-term liabilities on the accompanying consolidated balance sheet. Changes in our warranty liability are as follows (in thousands): Balance at December 31, 2012 $ 755 Warranty expense 589 Payments (782 ) Balance at December 31, 2013 $ 562 Warranty expense 660 Payments (695 ) Balance at December 31, 2014 $ 527 Warranty expense 580 Payments (535 ) Balance at December 31, 2015 $ 572 2015 2014 Warranty liability included in accrued expenses $ 531 $ 475 Long term warranty liability 41 52 $ 572 $ 527 Long-Term Liabilities Long-term liabilities consist of the following at December 31 (in thousands): 2015 2014 Deferred revenue $ 542 $ 751 Warranty liability 41 52 Sublease deposits — 18 $ 583 $ 821 Stock-Based Compensation Expense We account for our stock-based compensation using the Black Scholes option valuation model. Stock-based compensation cost is estimated at the grant date based on the fair-value of the award and is recognized as expense ratably over the requisite service period of the award, generally four years. We develop our estimates of expected life and forfeitures based on historical data. We estimate stock price volatility based on historical volatilities. The risk-free rates are based on the U.S. Treasury yield in effect at the time of grant. Details of our stock-based compensation include the following (in thousands): 2015 2014 2013 Stock-based compensation expense by caption: Cost of product revenue $ 111 $ 110 $ 254 Cost of service and other revenue 73 111 116 Research and development 125 207 204 Selling and marketing 402 370 587 General and administrative 716 342 539 $ 1,427 $ 1,140 $ 1,700 Stock-based compensation expense by type of award: Stock options $ 1,366 $ 1,068 $ 1,488 Restricted stock awards 61 72 212 $ 1,427 $ 1,140 $ 1,700 Assumptions used in the Black-Scholes model for our stock plans are presented below: 2015 2014 2013 Weighted average expected life in years 6.25 years 6.27 years 6.35 years Weighted average expected volatility 65 % 75 % 76 % Volatility Range 58%-71% 73%-76% 75%-76% Risk-free interest rate range 1.89%-1.95% 1.96%-2.12% 1.13%-2.38% Weighted average forfeiture rate 28.5 % 29.7 % 18.9 % Income Taxes We account for income taxes using the liability method of accounting for income taxes. Under the liability method, deferred taxes are determined based on the differences between the financial statement and tax basis of assets and liabilities using enacted tax rates in effect in the years in which the differences are expected to reverse. A valuation allowance is recorded to reduce the carrying amounts of deferred tax assets if it is more likely than not such assets will not be realized. Deferred income taxes reflect the net tax effects of temporary differences between the carrying amounts of assets and liabilities for financial reporting purposes and the amounts used for income tax purposes. We recognize the financial statement benefit of a tax position that does not meet the more-likely-than-not threshold only after the statute of limitations expire of the relevant tax authority sustains the Company’s position following an audit. For tax positions meeting the more likely-than-not threshold, the amount recognized in the financial statements is the largest benefit that has a greater than 50 percent likelihood of being realized upon the ultimate settlement with the relevant tax authority. At December 31, 2015 and 2014 , the Company had no material unrecognized tax benefits. The Company recognizes interest and penalties related to uncertain tax positions in income tax expense. As of December 31, 2015 and 2014 , the Company had no accrued or expensed interest or penalties related to uncertain tax positions. Segment Reporting The Company operates as a single operating segment. According to the FASB ASC Topic Disclosures about Segments of an Enterprise and Related Information , operating segments are defined as components of an enterprise for which separate financial information is evaluated regularly by the chief operating decision maker ("CODM") in deciding how to allocate resources and in assessing performance. The Company’s CODM is the Chief Executive Officer who evaluates the Company’s financial information and resources and assesses performance on a consolidated basis. Concentration of Credit Risk Financial instruments which potentially subject Active Power to concentrations of credit risk consist of cash and cash equivalents, investments and accounts receivable. Active Power’s cash and cash equivalents and investments are placed with high credit quality financial institutions and issuers. From time to time, we may have amounts on deposit with financial institutions that are in excess of the federally insured limit. We have not experienced any losses on deposits of cash and cash equivalents. Active Power performs credit evaluations of its customers’ financial condition prior to entering into commercial transactions. We generally require letters of credit or prepayments from higher-risk customers as deemed necessary to ensure collection. Our allowance for doubtful accounts is estimated based on factors related to the credit risk of each customer. Individual receivables are written off after they have been deemed uncollectible. We also purchase several components from sole source or limited source suppliers. Economic Dependence We are significantly dependent on our relationships with HPE and Caterpillar. If these relationships are unsuccessful or discontinue, our business and revenue may suffer. The loss of, or a significant reduction in, orders from HPE or Caterpillar, or the failure to provide adequate service and support to the end-users of our products by HPE or Caterpillar, could significantly reduce our revenue. Our operating results in the foreseeable future will continue to depend on the sales made by a relatively small number of customers, including HPE and Caterpillar. The following customers accounted for a significant percentage of our total revenue during each of the years ended December 31: 2015 2014 2013 Caterpillar 25 % 18 % 14 % HPE 18 % 1 % 22 % No other customer represented more than 10% of our revenues in any of the years reported. Caterpillar represented 17% and 18% of our outstanding accounts receivable at December 31, 2015 and 2014 , respectively. Electronic Keyboards, Inc. and Piet Brouwer Elektrotechniek B.V. represented 24% and 12% of our outstanding receivables at December 31, 2015, respectively. Advertising Costs We expense advertising costs as incurred. These expenses were immaterial in 2015 , 2014 , and 2013 , respectively. Net Loss Per Share The following table sets forth the computation of basic and diluted net loss per share (in thousands, except per share data) for the years ended December 31: 2015 2014 2013 Net loss $ (6,459 ) $ (12,827 ) $ (8,351 ) Basic and diluted: Weighted-average shares of common stock outstanding used in computing basic and diluted net loss per share 23,134 22,494 19,329 Basic and diluted net loss per share $ (0.28 ) $ (0.57 ) $ (0.43 ) The calculation of diluted net loss per share excludes 3,461,737 , 2,399,890 , and 2,407,664 shares of common stock issuable upon exercise of employee stock options as of December 31, 2015 , 2014 , and 2013 , respectively, and 7,121 , 21,994 , and 53,038 non-vested shares of restricted stock units issuable upon vesting as of December 31, 2015 , 2014 , and 2013 , respectively, because their inclusion in the calculation would be anti-dilutive. Recent Accounting Pronouncements In November 2015, the Financial Accounting Standards Board (the "FASB") issued Accounting Standards Update ("ASU") No. 2015-17, ("ASU 2015-17"), Income Taxes (Topic 740): Balance Sheet Classification of Deferred Taxes. The amendments in this update simplify the presentation of deferred income taxes and require that deferred tax liabilities and assets be classified as noncurrent in a classified statement of financial position. This update applies to all entities that present a classified statement of financial position. These amendments may be applied either prospectively to all deferred tax liabilities and assets or retrospectively to all periods presented. If the guidance is applied prospectively, disclosure is made in the first interim and first annual period of change, the nature of and reason for the change in accounting principle and a statement that prior periods were not retrospectively adjusted. If the guidance is applied retrospectively, disclosure is made in the first interim and first annual period of change, the nature of and reason for the change in accounting principle and quantitative information about the effects of the accounting change on prior periods. The amendments are effective for financial statements issued for annual periods beginning after December 15, 2016, and interim periods within those annual periods. We do not expect the adoption of this standard will have a material effect on our consolidated financial statements. In July 2015, the FASB issued ASU No. 2015-11, (“ASU 2015-11”), “Inventory (Topic 330): Simplifying the Measurement of Inventory”. ASU 2015-11 requires an entity to measure in scope inventory at the lower of cost and net realizable value. The amendment does not apply to inventory that is measured using the last-in, first-out or the retail inventory method. For public entities, ASU 2015-11 is effective for fiscal years beginning after December 15, 2016, and interim periods within those fiscal years, and is to be applied prospectively. We do not expect the adoption of this standard will have a material effect on our consolidated financial statements. In April 2015, the FASB issued ASU No. 2015-03, (“ASU 2015-03”), “Interest - Imputation of Interest (Subtopic 835-30): Simplifying the Presentation of Debt Issuance Costs ”. ASU 2015-03 requires that debt issuance costs related to a recognized debt liability be presented in the balance sheet as a direct deduction from the carrying amount of that debt liability, consistent with debt discounts. For public entities, ASU 2015-03 is effective for fiscal years beginning after December 15, 2015, and interim periods within those fiscal years. Early adoption is permitted for financial statements that have not been previously issued. ASU 2015-03 is to be applied on a retrospective basis and represents a change in accounting principle. We do not expect the adoption of this standard will have a material effect on our consolidated financial statements. In August 2014, the FASB issued ASU No. 2014-15, (“ASU 2014-15”), “ Disclosure of Uncertainties About an Entity’s Ability to Continue as a Going Concern ”.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its financial statements. In May 2014, the FASB issued ASU 2014-09, “ Revenue from Contracts with Customers ”, “ Topic 606”. This ASU will supersede the revenue recognition requirements in Topic 605, Revenue Recognition, and most industry-specific guidance, and creates a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which defers the effective date of its new revenue recognition standard by one year. We will adopt this guidance January 1, 2018. We are evaluating the new guidelines to determine if they will have a significant impact on our consolidated results of operation, financial condition or cash flows.</t>
  </si>
  <si>
    <t>Property and Equipment</t>
  </si>
  <si>
    <t>Property, Plant and Equipment [Abstract]</t>
  </si>
  <si>
    <t>Property and Equipment Property and equipment consists of the following at December 31 (in thousands): 2015 2014 Equipment $ 9,040 $ 9,122 Demonstration units 1,657 1,836 Computers and purchased software 2,582 3,321 Furnitures and fixtures 367 366 Leasehold improvements 7,362 7,225 Construction in progress 192 19 21,200 21,889 Accumulated depreciation (19,286 ) (19,813 ) $ 1,914 $ 2,076 In 2015 , we reclassified $0.1 million of inventory into demonstration units. In 2014 , we reclassified $44,000 of inventory into demonstration units.</t>
  </si>
  <si>
    <t>Stockholders' Equity</t>
  </si>
  <si>
    <t>Stockholders' Equity Note [Abstract]</t>
  </si>
  <si>
    <t>Stockholders’ Equity Common Stock Common stock reserved for future issuance at December 31, 2015 consisted of 6,333,714 shares of common stock reserved under our 2010 Stock Incentive Plan, of which 3,461,737 shares were subject to outstanding options and restricted shares and 2,871,977 shares were available for future grants of awards. On May 28, 2014, our stockholders approved an amendment to the Company’s Restated Certificate of Incorporation to increase the number of authorized shares of common stock from 30 million shares to 40 million shares. In March 2014, we sold approximately 3.7 million shares of common stock at a purchase price of $3.15 per share in a public underwritten offering made under a shelf registration statement that we had filed with the SEC and that had been declared effective in June 2013. This offering resulted in proceeds, net of expenses including underwriting discounts, commissions and fees of $0.8 million and professional service expenses of $0.2 million , of approximately $10.4 million . The proceeds from this offering were used by us to help fund our working capital requirements and for general corporate purposes. In April 2015, our Board of Directors approved the addition of 3.0 million shares of our common stock to be issued in accordance with our 2010 Equity Incentive Plan, and such addition was subsequently approved by our stockholders. Options are subject to terms and conditions as determined by the Compensation Committee of our Board of Directors. Stock Option Plan Since its inception, we have authorized 8,682,296 shares of common stock for issuance under our 2000 and 2010 Stock Incentive Plans, however, we are only issuing new shares of common stock under our 2010 Stock Incentive Plan. The 2000 Stock Incentive Plan has no common stock remaining to issue. We grant options under these plans that vest over periods of up to four years. The term of each option is no more than ten years from the date of grant. Our policy is to issue new shares when required to issue shares upon option exercises. The total fair value of options vested in the year was $1.2 million , $1.8 million , and $1.4 million in 2015 , 2014 , and 2013 respectively. A summary of common stock option activity is as follows: Number of Shares Weighted- Average Exercise Price Weighted- Average Contractual Life (in years) Aggregate Intrinsic Value (whole dollars) Outstanding at December 31, 2014 2,399,890 $ 4.30 Granted 1,294,200 1.99 Exercised — — Canceled (232,353 ) 5.35 Outstanding at December 31, 2015 3,461,737 $ 3.36 7.81 $ — Vested and expected to vest at December 31, 2015 2,857,574 $ 3.59 7.58 $ — Exercisable at December 31, 2015 1,405,295 $ 4.80 6.33 $ — The weighted average grant date fair value per share of options granted during 2015 , 2014 , and 2013 was $1.25 , $2.03 , and $2.60 , respectively. The total intrinsic value of options exercised (which is the amount by which the stock price exceeded the exercise price of the options at the date of exercise) during the years ended December 31, 2014 and 2013 was $14,000 and $0.1 million , respectively. There were no options exercised during the year ended December 31, 2015. As of December 31, 2015 , there was $2.7 million of total unrecognized compensation cost, related to non-vested stock options, that is expected to be recognized over a weighted-average vesting period of 2.5 years. Restricted (non-vested) Shares In 2013 and 2012, we issued approximately 6,000 and 248,000 restricted shares, respectively, to directors and employees of the Company. The restrictions lapse as the shares vest in equal quarterly installments over a four year period from the date of issuance. We recorded stock compensation expense related to restricted share units of $0.1 million in 2015 . A summary of our restricted, non-vested, shares is as follows: Number of Shares Weighted- Average Grant Date Fair Value Outstanding at December 31, 2014 21,994 $ 4.00 Granted — — Vested (13,528 ) 4.00 Canceled (1,345 ) 4.00 Outstanding at December 31, 2015 7,121 $ 4.01 As of December 31, 2015 , there was $7,000 of total unrecognized compensation cost related to restricted shares that is expected to be recognized over a weighted-average vesting period of 0.1 years. The total fair value of restricted share units vested in 2015 and 2014 was $0.1 million and $0.1 million , respectively.</t>
  </si>
  <si>
    <t>Revolving Credit Facility</t>
  </si>
  <si>
    <t>Debt Disclosure [Abstract]</t>
  </si>
  <si>
    <t>Revolving Credit Facility Our Second Amended and Restated Loan and Security Agreement dated August 5, 2010 (as amended on March 5, 2012, August 15, 2012, and July 28, 2014, the “Loan Agreement”) with Silicon Valley Bank (“SVB”) gives us flexibility to help fund our business operations and manage our working capital requirements. The Loan Agreement provides for a secured revolving line of credit with a maturity date of August 5, 2017. We may borrow an aggregate amount of up to eighty percent ( 80% ) of the facility amount of $18.8 million , or $15.0 million , subject to certain borrowing bases. We may also request that SVB issue letters of credit on our behalf, of up to $1.5 million , as a portion of the total facility amount. The facility allows us to borrow against our U.S., U.K. and German accounts receivables and also allows us to borrow against our eligible inventory and purchase orders. Purchase orders and eligible inventory are subject to a borrowing sublimit of $3.0 million and $4.0 million , respectively, and accounts receivable for UK and Germany have a $5.0 million sublimit. However, if we maintain our liquidity ratio at or above 2.50 :1.00 for the immediately preceding two reconciliation periods the sublimits will be uncapped. The liquidity ratio is defined as unrestricted cash, cash equivalents and marketable securities on which bank has a perfected security interest, plus the aggregate amount of eligible accounts receivable accounts divided by all obligations we owe to SVB. The finance charge is a per annum rate equal to Silicon Valley Bank's prime rate, subject to a minimum prime rate of 4.00% , plus (a) 0.50% for eligible accounts, inventory and purchase orders when we are Borrowing Base Eligible, or (b) 1.20% for eligible accounts when we are not Borrowing Base Eligible. We are "Borrowing Base Eligible" when our liquidity ratio is equal to or greater than 1.75 :1.00 at all times for at least sixty consecutive days. The revolving loans made to us under this loan facility are secured by a lien on substantially all of our assets, including the assets of Active Power Solutions Limited, our wholly-owned United Kingdom subsidiary, and the assets of Active Power (Germany) GmbH, our indirect wholly-owned German subsidiary. The only direct or indirect subsidiaries of Active Power, Inc. that are not guarantors under the Loan Agreement are Active Power China (Beijing) Co. Ltd. and immaterial subsidiaries that are not operating companies. There are no restrictions on the ability of any of the subsidiary guarantors to transfer funds to Active Power, Inc. in the form of loans, advances or dividends, except as provided by applicable law. The Loan Agreement includes customary affirmative covenants for a credit facility of this size and type, including delivery of financial statements, compliance with laws, maintenance of insurance, and protection of intellectual property rights. Further, the Loan Agreement contains customary negative covenants for a credit facility of this size and type, including covenants that limit or restrict our ability, among other things, to dispose of assets, change our business, change our CEO or CFO without replacing such person within 120 days, have a change in control, make acquisitions, be acquired, incur indebtedness, grant liens, make investments, make distributions, repurchase stock, and enter into certain transactions with affiliates. The Loan Agreement contains customary events of default that include, among other things, non-payment defaults, covenant defaults, material adverse change defaults, insolvency defaults, material judgment defaults and inaccuracy of representations and warranty defaults. The financial covenant requires us to maintain a liquidity ratio equal to or greater than 1.25 :1.00. The occurrence of an event of default could result in the acceleration of obligations under the Loan Agreement, in which case we must repay all loans and related charges, fees and amounts then due and payable, and our subsidiary may be required to pay any such amounts under the Guarantee and Debenture. At the election of SVB, upon the occurrence and during the continuance of an event of default, finance charges or interest rates, as applicable, will increase an additional five percentage points ( 5.00% ) per annum above the rate that is otherwise applicable thereto upon the occurrence of such event of default, and the collateral handling fees will increase by one-half percent ( 0.50% ). We believe we are in and expect to remain in compliance with the covenants and restrictions under the Loan Agreement as of the date of this report. If we fail to stay in compliance with our covenants or experience some other event of default, we may be forced to repay the outstanding borrowings under this credit facility. During 2012, we borrowed $5.5 million under this credit facility based on our short term liquidity requirements, and have not borrowed any additional amounts after this initial borrowing. As of December 31, 2015 , we had outstanding borrowings of $5.5 million under this loan facility. Based on the borrowing base formula subsequent to the amendment, the additional amount available for use at December 31, 2015 was approximately $5.9 million .</t>
  </si>
  <si>
    <t>Income Taxes</t>
  </si>
  <si>
    <t>Income Tax Disclosure [Abstract]</t>
  </si>
  <si>
    <t>Income Taxes The Company’s pretax loss for the three years ended December 31, 2015 , 2014 , and 2013 were allocated between domestic and foreign operations as follows: Year Ended December 31, 2015 2014 2013 Domestic $ (5,261 ) $ (15,909 ) $ (9,105 ) Foreign (1,198 ) 3,334 754 Total $ (6,459 ) $ (12,575 ) $ (8,351 ) In September 2014, we settled a tax examination of our German subsidiary for years 2007 through 2011. In the settlement, we agreed to transfer pricing adjustments for the period under examination resulting in a reduction of loss carryovers and a deemed distribution subject to withholding taxes under German law. We recorded a provision for foreign income taxes of $0.3 million in the quarter ended September 30, 2014 related to the settlement of the German tax examination. As of December 31, 2015 , the Company had federal and state net operating loss carry-forwards of approximately $235.5 million and $277.3 million , respectively and research and development credit carry-forwards of approximately $4.1 million . The net operating loss and credit carry-forwards will expire beginning in 2018, if not utilized. Utilization of the federal and state net operating losses and credit carryforwards may be subject to a substantial annual limitation due to the “change of ownership” provisions of the Internal Revenue Code of 1986. The annual limitation may result in the expiration of net operating losses and credit carryforwards before utilization. The Company also has net operating loss carry-forwards related to international operations of approximately $11.7 million . Deferred income taxes reflect the net tax effects of temporary differences between the carrying amounts of assets and liabilities for financial reporting purposes and the amounts used for income tax purposes. Significant components of the Company’s deferred taxes as of December 31 are as follows (in thousands): 2015 2014 Deferred tax assets: Current deferred tax assets Reserves and allowances $ 698 $ 751 Deferred Rent 45 45 Deferred revenue 269 255 Valuation allowance for current deferred tax assets (1,011 ) (1,049 ) Net current deferred tax assets $ 1 $ 2 Noncurrent deferred tax assets Acquired technology 452 571 Capital expenses 1,688 1,652 Stock compensation 695 594 Net operating loss and tax credit carryforwards 84,436 84,047 Valuation allowance for noncurrent deferred tax assets (87,108 ) (86,687 ) Net noncurrent deferred tax assets $ 163 $ 177 Deferred tax liabilities: Current deferred tax liabilities Prepaid expenses (164 ) (179 ) Total current deferred tax liabilities $ (164 ) $ (179 ) Total net deferred taxes $ — $ — The Company has established a valuation allowance equal to the net deferred tax asset due to uncertainties regarding the realization of deferred tax assets based on the Company’s lack of earnings history. The valuation allowance increased by approximately $0.4 million during 2015 . The Company’s deferred tax asset related to NOL carryforwards is net of $2.9 million of unrealized excess tax benefits related to stock based compensation. The impact of the excess tax benefit will be recognized in additional paid-in-capital upon utilization of the Company’s NOL and tax credits carryforward. The Company’s provision for income taxes differs from the expected tax expense (benefit) amount computed by applying the statutory federal income tax rate of 34% to income before taxes due to the following: Year Ended December 31, 2015 2014 2013 Federal statutory rate (34.0 )% (34.0 )% (34.0 )% State taxes, net of federal benefit (0.8 ) (1.0 ) (13.5 ) R&amp;D credits (2.2 ) (1.8 ) (5.6 ) Stock compensation 6.0 3.8 6.2 Effect of current foreign operations 20.5 5.5 (20.5 ) Expiration and adjustment of net operating losses 2.4 26.7 — Foreign tax audit settlement — 2.0 — Loss carryforward adjustments due to tax audit methodologies — 9.1 — Permanent items and other 2.2 0.3 (1.9 ) Change in valuation allowance 5.9 (8.6 ) 69.3 — % 2.0 % — % The Company recognized no material adjustment in the liability for unrecognized income tax benefits. The reconciliation of the Company’s unrecognized tax benefits at the beginning and end of the year is as follows: Balance at December 31, 2013 $ 1,990 Additions based on tax positions related to the current year 257 Additions for tax positions of prior years 24 Balance at December 31, 2014 $ 2,271 Additions based on tax positions related to the current year 80 Additions for tax positions of prior years — Balance at December 31, 2015 $ 2,351 Due to the existence of the valuation allowance, future changes in our unrecognized tax benefits will not materially impact the Company’s effective tax rate. The Company's assessment of its unrecognized tax benefits is subject to change as a function of the Company's financial statement audit. The Company recognizes interest and penalties related to uncertain tax positions in income tax expense. As of December 31, 2015 , the Company had no accrued interest or penalties related to uncertain tax positions. The tax years 2010 through 2015 remain open to examination by the major taxing jurisdictions to which the Company is subject.</t>
  </si>
  <si>
    <t>Commitments</t>
  </si>
  <si>
    <t>Commitments [Abstract]</t>
  </si>
  <si>
    <t>Commitments We lease our office, manufacturing and engineering facilities and our foreign sales offices under operating lease agreements. These facilities’ leases are non-cancelable and obligate us to pay taxes and maintenance costs. In addition, we lease certain equipment such as copiers and phone systems under non-cancelable leases. Our leases expire at various dates through 2021. Rent expense for leases with escalating or de-escalating rent payments are recorded on a straight-line basis over the period of the lease. Net deferred rent on the consolidated balance sheet as of December 31, 2015 and 2014 was $0.1 million and $0.1 million , respectively. Rent expense was $1.5 million , $1.5 million , and $1.7 million for the years ended December 31, 2015 , 2014 , and 2013 , respectively. Future minimum payments under these leases at December 31, 2015 are as follows (in thousands): Rental payments 2016 $ 1,243 2017 1,201 2018 1,191 2019 1,174 2020 1,152 Thereafter 1,163 Total future minimum lease payments $ 7,124 We enter into certain commitments to purchase inventory and other items in the course of normal operations. At December 31, 2015 , the total of these commitments was $3.6 million , of which $3.6 million and $12,000 will mature in 2016 and 2017 , respectively. We have entered into Severance Benefits Agreements with our Chief Executive Officer (“CEO”) and Chief Financial Officer (“CFO”) and with each of our other executive officers. These agreements generally provide that, if within 12 months following a change in control the executive officer’s employment is terminated for reasons other than for cause (as defined in the agreement) or by the executive for good reason, including a significant reduction in the role and/or responsibility of the executive within 12 months of the change in corporate control, then all outstanding stock options or restricted shares held by the executive would vest as of the date of the termination and certain severance payments would be payable. In the case of our CEO and CFO, in the event of termination by the Company for reasons other than for cause or by him for good reason, he would be entitled to a severance payment equal to 12 months of salary and be entitled to receive health benefits for 12 additional months after termination. In the case of our VP of Sales, in the event of a termination by the Company for reasons other than for cause or by the officer for good reason, he would be entitled to a severance payment equivalent to six months of salary and be entitled to receive health benefits for six additional months after termination.</t>
  </si>
  <si>
    <t>Contingencies</t>
  </si>
  <si>
    <t>Contingencies [Abstract]</t>
  </si>
  <si>
    <t>Contingencies The Company may be involved, either as plaintiff or defendant, in a variety of ongoing claims, demands, suits, investigations, tax matters and proceedings that arise from time to time in the ordinary course of its business. The Company evaluated all potentially significant litigation, government investigations, claims or assessments in which the Company is involved and does not believe that any of these matters, individually or in the aggregate, will result in losses that are materially in excess of amounts already recognized, if any. The Company records an accrual with respect to a claim, suit, investigation or proceeding when it is reasonably probable that a liability has been incurred and the amount of the loss can be reasonably estimated. Any recorded liabilities, including any changes to such liabilities for the year ended December 31, 2015 , were not material to the Consolidated Financial Statements. The following is a summary of the more significant legal matters involving the Company. SEC Inquiry The Company announced in error in April 2013 that it had entered into a strategic distribution agreement with Digital China Information Service Company ("Digital China"). The actual party to this agreement was Qiyuan Network System Limited ("Qiyuan"). A Company employee in China had misrepresented to management that Qiyuan was a subsidiary of Digital China. Qiyuan had no affiliation with Digital China. By letter dated September 30, 2013, the SEC Division of Enforcement notified us that it is conducting an investigation regarding us, including matters relating to our public statements regarding Digital China and our distribution relationships in China. We have been and intend to continue cooperating fully with the SEC. As of the date of this filing, we believe we have provided all requested material to the SEC.</t>
  </si>
  <si>
    <t>Employee Benefit Plan</t>
  </si>
  <si>
    <t>Compensation and Retirement Disclosure [Abstract]</t>
  </si>
  <si>
    <t>Employee Benefit Plan We maintain a 401(k) Plan that covers substantially all full-time employees. Company contributions to the plan are determined at the discretion of the Board of Directors. We did not contribute to this plan in 2015 , 2014 , or 2013 .</t>
  </si>
  <si>
    <t>Geographic Information</t>
  </si>
  <si>
    <t>Segments, Geographical Areas [Abstract]</t>
  </si>
  <si>
    <t>Geographic Information Revenues for the year ended December 31 were as follows (in thousands): 2015 2014 2013 Americas $ 43,068 $ 31,495 $ 50,365 Europe, Middle East and Africa 12,434 13,998 6,941 Asia 1,919 3,643 4,393 Total $ 57,421 $ 49,136 $ 61,699 Revenues from foreign countries above represented shipments to customers located in 43 countries during 2015 . We often ship to areas that are outside of the jurisdiction in which revenue is recognized. Substantially all of our property, plant and equipment are located in the United States. Net assets of operations in foreign countries (excluding intercompany receivables and payables eliminated in consolidation) were $3.6 million at December 31, 2015 and are located in the UK, Germany, and China.</t>
  </si>
  <si>
    <t>Guarantees</t>
  </si>
  <si>
    <t>Guarantees [Abstract]</t>
  </si>
  <si>
    <t>Guarantees In certain geographical regions, particularly Europe, we are sometimes required to issue performance guarantees to our customers as a condition of sale. These guarantees usually provide financial protection to our customers in the event that we fail to fulfill our delivery or warranty obligations. We secure these guarantees with standby letters of credit through our bank. At December 31, 2015 we had a $6,000 deposit guarantee for our building lease in Germany, which renews every six months through the term of the lease agreement and a $30,000 performance guarantee to a customer that was secured with a letter of credit, which expires in June 2017. At December 31, 2014, we had a $6,000 deposit guarantee for our building lease in Germany, which renews every six months through the term of the lease agreement and a $34,000 performance guarantee to a customer that was secured with a letter of credit, which expires in June 2017. There is no foreseeable risk that we will not be able to meet the performance obligations. Our restricted cash, as shown on the balance sheet, is related to these guarantees.</t>
  </si>
  <si>
    <t>Selected Quarterly Consolidated Financial Data (unaudited)</t>
  </si>
  <si>
    <t>Selected Quarterly Financial Information [Abstract]</t>
  </si>
  <si>
    <t>Selected Quarterly Consolidated Financial Data ( unaudited ) The following tables present selected unaudited consolidated statement of operations information for each of the quarters in the years ended December 31, 2015 and 2014 (in thousands, except per share data): For the Quarter Ended Year Ended December 31, 2015 December 31 September 30 June 30 March 31 Selected consolidated statement of operations information: Total revenue $ 12,525 $ 14,912 $ 16,855 $ 13,129 Total cost of goods sold $ 9,437 $ 10,988 $ 11,357 $ 8,822 Gross profit $ 3,088 $ 3,924 $ 5,498 $ 4,307 Operating expenses $ 5,876 $ 5,552 $ 5,669 $ 5,780 Operating loss $ (2,788 ) $ (1,628 ) $ (171 ) $ (1,473 ) Net loss $ (2,906 ) $ (1,736 ) $ (258 ) $ (1,559 ) Basic and diluted net loss per share $ (0.13 ) $ (0.08 ) $ (0.01 ) $ (0.07 ) Selected consolidated balance sheet information: Current assets $ 28,403 $ 33,091 $ 35,149 $ 32,323 Total assets $ 30,595 $ 35,435 $ 37,355 $ 34,499 Current liabilities $ 16,457 $ 18,662 $ 19,104 $ 16,345 Working capital $ 11,946 $ 14,429 $ 16,045 $ 15,978 Long term obligations $ 583 $ 630 $ 670 $ 760 Stockholders' equity $ 13,555 $ 16,143 $ 17,581 $ 17,394 For the Quarter Ended Year Ended December 31, 2014 December 31 September 30 June 30 March 31 Selected consolidated statement of operations information: Total revenue $ 15,352 $ 12,692 $ 10,154 $ 10,938 Total cost of goods sold $ 11,303 $ 8,932 $ 8,239 $ 8,010 Gross profit $ 4,049 $ 3,760 $ 1,915 $ 2,928 Operating expenses $ 6,015 $ 5,862 $ 6,221 $ 6,574 Operating profit (loss) $ (1,966 ) $ (2,102 ) $ (4,306 ) $ (3,646 ) Net income (loss) $ (2,044 ) $ (2,496 ) $ (4,413 ) $ (3,874 ) Basic and diluted new income (loss) per share $ (0.09 ) $ (0.11 ) $ (0.19 ) $ (0.19 ) Selected consolidated balance sheet information: Current assets $ 33,731 $ 34,711 $ 36,427 $ 42,070 Total assets $ 36,098 $ 37,341 $ 39,350 $ 45,164 Current liabilities $ 16,484 $ 15,720 $ 15,529 $ 17,069 Working capital $ 17,247 $ 18,991 $ 20,898 $ 25,001 Long term obligations $ 821 $ 852 $ 697 $ 746 Stockholders' equity $ 18,793 $ 20,769 $ 23,124 $ 27,349</t>
  </si>
  <si>
    <t>Summary of Significant Accounting Policies (Policies)</t>
  </si>
  <si>
    <t>Description of Business</t>
  </si>
  <si>
    <t>Description of Business Active Power, Inc. and its subsidiaries (collectively, “we”, “us”, “Active Power” or “Company”) design, manufacture, sell, and service flywheel-based uninterruptible power supply (“UPS”) products that use kinetic energy to provide short-term power as a cleaner alternative to conventional electro-chemical battery-based energy storage. We also design, manufacture, sell, and service modular infrastructure solutions (“MIS”) that integrate critical power components into a pre-packaged, purpose-built enclosure that may include our UPS products as a component. In 2015, 72% of our product revenue came from the sale of UPS systems and 28% from the sale of MIS products. Our products and solutions are based on our patented flywheel and power electronics technology and are designed to ensure continuity for data centers and other mission critical operations in the event of power disturbances. Our products and solutions are designed to deliver continuous conditioned power during power disturbances such as voltage sags and surges, and to provide ride-through power in the event of a brief utility failure, supporting operations until utility power is restored or a longer term alternative power source, such as a diesel generator, is started. We sell our products globally through our direct sales force, manufacturer’s representatives, distributors, original equipment manufacturers (“OEM”), and IT channel partners in the Americas, in Europe, the Middle East, and Africa (“EMEA”), and in the Asia Pacific region (“APAC”). We also offer services, including hardware and software maintenance, on all Active Power products, and other professional services such as assessment and implementation, for our customers’ infrastructure projects. We were founded as a Texas corporation in 1992 and reincorporated in Delaware in 2000. Our headquarters are in Austin, Texas, with international offices in the United Kingdom, Germany, and China. The accompanying consolidated financial statements have been prepared in accordance with accounting principles generally accepted in the United States of America (“US GAAP”) and include the accounts of the Company and its consolidated subsidiaries. All intercompany transactions and balances have been eliminated upon consolidation. The accompanying consolidated financial statements have also been prepared on the assumption that the Company will continue to operate as a going concern. Accordingly, assets and liabilities are recorded on the basis that the Company will be able to realize its assets and discharge its liabilities in the normal course of business. The Company’s history of operating losses and use of cash, in the absence of other factors, may cause uncertainty as to its ability to continue as a going concern. We have reviewed the current and prospective sources of liquidity, significant conditions and events and forecast financial results and concluded that we have adequate resources to continue to operate as a going concern. Our business plan and our assumptions around the adequacy of our liquidity are based on estimates regarding expected revenues and future costs. However, our revenues may not meet our projections or our costs may exceed our estimates. Further, our estimates may change and future events or developments may also affect our estimates. Any of these factors may change our expectation of cash usage in 2016 or significantly affect our level of liquidity, which may require us to seek additional financing or take other measures to reduce our operating costs in order to continue operating. These financial statements do not include any adjustments that might result from the Company not being able to continue as a going concern.</t>
  </si>
  <si>
    <t>Use of Estimates</t>
  </si>
  <si>
    <t>Use of Estimates The preparation of financial statements in conformity with US GAAP requires management to make estimates and assumptions that affect the amounts reported in the financial statements and accompanying notes. Actual results could differ from those estimates. Changes in the estimates or assumptions used by management could have a material impact upon reported amounts and our results of operations.</t>
  </si>
  <si>
    <t>Revenue Recognition</t>
  </si>
  <si>
    <t>Revenue Recognition We recognize revenue when four criteria are met: (i) persuasive evidence that an arrangement exists; (ii) delivery has occurred or services have been rendered; (iii) the sales price is fixed or determinable; and (iv) collectability is reasonably assured. In general, revenue is recognized when revenue-generating transactions fall into one of the following categories of revenue recognition: • We recognize product revenue at the time of shipment for a significant portion of all products sold directly to customers and through distributors because title and risk of loss pass on delivery to the common carrier. Our customers and distributors do not have the right to return products. We may enter into bill-and-hold arrangements and when this occurs delivery may not be present, but other criteria are reviewed to determine proper timing of revenue recognition. • Unless performed under a maintenance contract, we recognize installation, service and maintenance revenue at the time the service is performed. • We recognize revenue associated with maintenance agreements over the life of the contracts using the straight-line method, which approximates the expected timing in which applicable services are performed. Amounts collected in advance of revenue recognition are recorded as a current liability in the deferred revenue line of the consolidated balance sheet or long-term liability based on the time from the balance sheet date to the future date of revenue recognition. • We recognize revenue on certain rental programs over the life of the rental agreement using the straight-line method. Amounts collected in advance of revenue recognition are recorded as a current or long-term liability based on the time from the balance sheet date to the future date of revenue recognition. When collectability is not reasonably assured, we defer revenue and will recognize revenue as payments are received. Multiple element arrangements (“MEAs”) are arrangements to sell products to customers that frequently include multiple deliverables. Our most significant MEAs include the sale of one or more of our CleanSource® UPS or CleanSource PowerHouse products, combined with one or more of the following products or services: design services, project management, commissioning and installation services, spare parts or consumables, and maintenance agreements. Delivery of the various products or performance of services within the arrangement may or may not coincide. Certain services related to design and consulting may occur prior to product delivery. Commissioning and installation typically take place within six months of product delivery, depending upon customer requirements. Maintenance agreements, consumables, and repair, maintenance or consulting services are generally delivered over a period of one to five years. When arrangements include multiple elements, we allocate revenue to each element based on the relative selling price and recognize revenue when the elements have standalone value and the four criteria for revenue recognition have been met. We establish the selling price of each element based on Vendor Specific Objective Evidence (“VSOE”) if available, Third Party Evidence (“TPE”) if VSOE is not available, or best estimate of selling price (“BESP”) if neither VSOE nor TPE is available. We generally determine selling price based on amounts charged separately for the delivered and undelivered elements to similar customers in standalone sales of the specific elements. When arrangements include a maintenance agreement, we recognize revenue related to the maintenance agreement at the relative selling price on a straight-line basis over the life of the agreement. Any taxes imposed by governmental authorities on our revenue-producing transactions with customers are shown in our consolidated statements of operations on a net-basis; that is, excluded from our reported revenues.</t>
  </si>
  <si>
    <t>Shipping and Handling Costs</t>
  </si>
  <si>
    <t>Shipping and Handling Costs We classify shipping and handling costs related to product sales as cost of revenue, and any payments from customers for shipping and handling are categorized in revenue. We classify shipping and handling costs associated with receiving production inventory as cost of product revenue. Any materials received or shipped which are related to our engineering, sales, marketing and administrative functions are classified as operating expenses.</t>
  </si>
  <si>
    <t>Cash and Cash Equivalents</t>
  </si>
  <si>
    <t>Cash and Cash Equivalents Investments with a contractual maturity of three months or less when purchased are classified as cash equivalents.</t>
  </si>
  <si>
    <t>Fair Value of Financial Instruments</t>
  </si>
  <si>
    <t>Fair Value of Financial Instruments Fair value is measured based on an exit price, representing the amount that would be received to sell an asset or paid to satisfy a liability in an orderly transaction between market participants. Fair value is a market-based measurement that should be determined based on assumptions that market participants would use in pricing an asset or liability. As a basis for considering such assumptions, a fair value hierarchy is established, which categorizes the inputs used in measuring fair value as follows: Level 1—Quoted prices in active markets for identical assets or liabilities. Level 2—Significant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Level 3—One or more significant inputs that are unobservable and supported by little or no market data. Highest priority is given for Level 1 input and lower propriety to Level 3 inputs. A financial instruments level is based on the lowest level of any input that is significant to the fair value measurement. No changes were made to our methodology. Our Level 1 assets consist of cash equivalents, which are primarily invested in money-market funds. These assets are classified as Level 1 because they are valued using quoted prices in active markets and other relevant information generated by market transactions involving identical assets and liabilities. The fair value was $3.1 million as of December 31, 2015 and 2014 . For cash and cash equivalents, accounts receivable, accounts payable and our revolving line of credit, the carrying amount approximates fair value because of the relative short maturity of those instruments.</t>
  </si>
  <si>
    <t>Allowance for Doubtful Accounts</t>
  </si>
  <si>
    <t>Allowance for Doubtful Accounts We estimate an allowance for doubtful accounts based on factors related to the credit risk of each customer. Historically, credit losses have been minimal, primarily because the majority of our revenues were generated from large customers, such as Caterpillar, Inc. (“Caterpillar”) and Hewlett Packard Enterprise (“HPE”). We perform credit evaluations of new customers and when necessary we require deposits, prepayments or use of bank instruments such as trade letters of credit to mitigate our credit risk. We write off uncollectible trade receivables, and record any recoveries of previous write offs against the allowance. Our standard payment terms are net 30 days; however, we may have agreements with certain larger customers and certain distributors that allow for more extended terms at or above net 60 days.</t>
  </si>
  <si>
    <t>Inventories, net Inventories are stated at the lower of cost or market, using the first-in-first-out method</t>
  </si>
  <si>
    <t>Property and Equipment Property and equipment is stated at cost and is depreciated using the straight-line method over the estimated useful lives of the assets, as follows (in years): Equipment 2 - 10 Demonstration units 3 - 5 Computers and purchased software 2 - 3 Furnitures and fixtures 2 - 5 Leasehold improvements are depreciated over the shorter of the life of the improvement or the remainder of the property lease term, including renewal options, generally three to five years. Repairs and maintenance is expensed as incurred.</t>
  </si>
  <si>
    <t>Long-Lived Assets</t>
  </si>
  <si>
    <t>Long-Lived Assets Long-lived assets held and used by the Company are reviewed for impairment whenever events or changes in circumstances indicate that their net book value may not be recoverable. When such factors and circumstances exist, we compare the projected undiscounted future cash flows associated with the related asset or group of assets over their estimated useful lives against their respective carrying amounts. Impairment, if any, is based on the excess of the carrying amount over the fair value of those assets and is recorded in the period in which the determination was made.</t>
  </si>
  <si>
    <t>Warranty Liability</t>
  </si>
  <si>
    <t>Warranty Liability Generally, the warranty period for our products is 12 months from the date of commissioning or 18 months from the date of shipment from Active Power, whichever period is shorter. Occasionally, we provide longer warranty periods to certain customers. The warranty period for products sold to our primary OEM customer, Caterpillar, is 12 months from the date of shipment to the end-user, or up to 36 months from shipment from Active Power, whichever period is shorter. This is dependent upon Caterpillar complying with our storage requirements for our products in order to preserve this warranty period beyond the standard 18 -month limit. We provide for the estimated cost of product warranties at the time revenue is recognized, and this accrual is included in accrued expenses and long-term liabilities on the accompanying consolidated balance sheet.</t>
  </si>
  <si>
    <t>Stock-Based Compensation Expense</t>
  </si>
  <si>
    <t>Stock-Based Compensation Expense We account for our stock-based compensation using the Black Scholes option valuation model. Stock-based compensation cost is estimated at the grant date based on the fair-value of the award and is recognized as expense ratably over the requisite service period of the award, generally four years. We develop our estimates of expected life and forfeitures based on historical data. We estimate stock price volatility based on historical volatilities. The risk-free rates are based on the U.S. Treasury yield in effect at the time of grant.</t>
  </si>
  <si>
    <t xml:space="preserve">Income Taxes We account for income taxes using the liability method of accounting for income taxes. Under the liability method, deferred taxes are determined based on the differences between the financial statement and tax basis of assets and liabilities using enacted tax rates in effect in the years in which the differences are expected to reverse. A valuation allowance is recorded to reduce the carrying amounts of deferred tax assets if it is more likely than not such assets will not be realized. Deferred income taxes reflect the net tax effects of temporary differences between the carrying amounts of assets and liabilities for financial reporting purposes and the amounts used for income tax purposes. We recognize the financial statement benefit of a tax position that does not meet the more-likely-than-not threshold only after the statute of limitations expire of the relevant tax authority sustains the Company’s position following an audit. For tax positions meeting the more likely-than-not threshold, the amount recognized in the financial statements is the largest benefit that has a greater than 50 percent likelihood of being realized upon the ultimate settlement with the relevant tax authority. At December 31, 2015 and 2014 , the Company had no material unrecognized tax benefits. The Company recognizes interest and penalties related to uncertain tax positions in income tax expense. </t>
  </si>
  <si>
    <t>Segment Reporting</t>
  </si>
  <si>
    <t>Segment Reporting The Company operates as a single operating segment. According to the FASB ASC Topic Disclosures about Segments of an Enterprise and Related Information , operating segments are defined as components of an enterprise for which separate financial information is evaluated regularly by the chief operating decision maker ("CODM") in deciding how to allocate resources and in assessing performance. The Company’s CODM is the Chief Executive Officer who evaluates the Company’s financial information and resources and assesses performance on a consolidated basis.</t>
  </si>
  <si>
    <t>Concentration of Credit Risk</t>
  </si>
  <si>
    <t>Concentration of Credit Risk Financial instruments which potentially subject Active Power to concentrations of credit risk consist of cash and cash equivalents, investments and accounts receivable. Active Power’s cash and cash equivalents and investments are placed with high credit quality financial institutions and issuers. From time to time, we may have amounts on deposit with financial institutions that are in excess of the federally insured limit. We have not experienced any losses on deposits of cash and cash equivalents. Active Power performs credit evaluations of its customers’ financial condition prior to entering into commercial transactions. We generally require letters of credit or prepayments from higher-risk customers as deemed necessary to ensure collection. Our allowance for doubtful accounts is estimated based on factors related to the credit risk of each customer. Individual receivables are written off after they have been deemed uncollectible. We also purchase several components from sole source or limited source suppliers.</t>
  </si>
  <si>
    <t>Economic Dependence</t>
  </si>
  <si>
    <t>Economic Dependence We are significantly dependent on our relationships with HPE and Caterpillar. If these relationships are unsuccessful or discontinue, our business and revenue may suffer. The loss of, or a significant reduction in, orders from HPE or Caterpillar, or the failure to provide adequate service and support to the end-users of our products by HPE or Caterpillar, could significantly reduce our revenue. Our operating results in the foreseeable future will continue to depend on the sales made by a relatively small number of customers, including HPE and Caterpillar.</t>
  </si>
  <si>
    <t>Advertising Costs</t>
  </si>
  <si>
    <t xml:space="preserve">Advertising Costs We expense advertising costs as incurred. </t>
  </si>
  <si>
    <t>Recent Accounting Pronouncements</t>
  </si>
  <si>
    <t>Recent Accounting Pronouncements In November 2015, the Financial Accounting Standards Board (the "FASB") issued Accounting Standards Update ("ASU") No. 2015-17, ("ASU 2015-17"), Income Taxes (Topic 740): Balance Sheet Classification of Deferred Taxes. The amendments in this update simplify the presentation of deferred income taxes and require that deferred tax liabilities and assets be classified as noncurrent in a classified statement of financial position. This update applies to all entities that present a classified statement of financial position. These amendments may be applied either prospectively to all deferred tax liabilities and assets or retrospectively to all periods presented. If the guidance is applied prospectively, disclosure is made in the first interim and first annual period of change, the nature of and reason for the change in accounting principle and a statement that prior periods were not retrospectively adjusted. If the guidance is applied retrospectively, disclosure is made in the first interim and first annual period of change, the nature of and reason for the change in accounting principle and quantitative information about the effects of the accounting change on prior periods. The amendments are effective for financial statements issued for annual periods beginning after December 15, 2016, and interim periods within those annual periods. We do not expect the adoption of this standard will have a material effect on our consolidated financial statements. In July 2015, the FASB issued ASU No. 2015-11, (“ASU 2015-11”), “Inventory (Topic 330): Simplifying the Measurement of Inventory”. ASU 2015-11 requires an entity to measure in scope inventory at the lower of cost and net realizable value. The amendment does not apply to inventory that is measured using the last-in, first-out or the retail inventory method. For public entities, ASU 2015-11 is effective for fiscal years beginning after December 15, 2016, and interim periods within those fiscal years, and is to be applied prospectively. We do not expect the adoption of this standard will have a material effect on our consolidated financial statements. In April 2015, the FASB issued ASU No. 2015-03, (“ASU 2015-03”), “Interest - Imputation of Interest (Subtopic 835-30): Simplifying the Presentation of Debt Issuance Costs ”. ASU 2015-03 requires that debt issuance costs related to a recognized debt liability be presented in the balance sheet as a direct deduction from the carrying amount of that debt liability, consistent with debt discounts. For public entities, ASU 2015-03 is effective for fiscal years beginning after December 15, 2015, and interim periods within those fiscal years. Early adoption is permitted for financial statements that have not been previously issued. ASU 2015-03 is to be applied on a retrospective basis and represents a change in accounting principle. We do not expect the adoption of this standard will have a material effect on our consolidated financial statements. In August 2014, the FASB issued ASU No. 2014-15, (“ASU 2014-15”), “ Disclosure of Uncertainties About an Entity’s Ability to Continue as a Going Concern ”.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its financial statements. In May 2014, the FASB issued ASU 2014-09, “ Revenue from Contracts with Customers ”, “ Topic 606”. This ASU will supersede the revenue recognition requirements in Topic 605, Revenue Recognition, and most industry-specific guidance, and creates a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which defers the effective date of its new revenue recognition standard by one year. We will adopt this guidance January 1, 2018. We are evaluating the new guidelines to determine if they will have a significant impact on our consolidated results of operation, financial condition or cash flows.</t>
  </si>
  <si>
    <t>Summary of Significant Accounting Policies (Tables)</t>
  </si>
  <si>
    <t>Summary of the annual changes in allowance for doubtful accounts</t>
  </si>
  <si>
    <t>The following table summarizes the annual changes in our allowance for doubtful accounts (in thousands): Balance at December 31, 2012 $ 488 Change in provision credited to expense, net (139 ) Write-off of uncollectible accounts, net of recoveries (36 ) Balance at December 31, 2013 $ 313 Change in provision credited to expense, net (67 ) Write-off of uncollectible accounts, net of recoveries (34 ) Balance at December 31, 2014 $ 212 Change in provision credited to expense, net (142 ) Write-off of uncollectible accounts — Balance at December 31, 2015 $ 70</t>
  </si>
  <si>
    <t>Schedule of inventory</t>
  </si>
  <si>
    <t>Inventories are stated at the lower of cost or market, using the first-in-first-out method, and consist of the following at December 31 (in thousands, net of allowances of $0.8 million in both 2015 and 2014): 2015 2014 Raw materials $ 4,748 $ 5,440 Work in progress 1,425 473 Finished goods 293 932 $ 6,466 $ 6,845</t>
  </si>
  <si>
    <t>Summary of depreciation period of property and equipment</t>
  </si>
  <si>
    <t>Property and equipment is stated at cost and is depreciated using the straight-line method over the estimated useful lives of the assets, as follows (in years): Equipment 2 - 10 Demonstration units 3 - 5 Computers and purchased software 2 - 3 Furnitures and fixtures 2 - 5 Property and equipment consists of the following at December 31 (in thousands): 2015 2014 Equipment $ 9,040 $ 9,122 Demonstration units 1,657 1,836 Computers and purchased software 2,582 3,321 Furnitures and fixtures 367 366 Leasehold improvements 7,362 7,225 Construction in progress 192 19 21,200 21,889 Accumulated depreciation (19,286 ) (19,813 ) $ 1,914 $ 2,076</t>
  </si>
  <si>
    <t>Schedule of accrued liabilities</t>
  </si>
  <si>
    <t>Accrued expenses consist of the following at December 31 (in thousands): 2015 2014 Compensation, severance and benefits $ 727 $ 1,296 Management incentive bonus 1,282 — Warranty liability 531 475 Taxes, other than income 518 1,080 Professional fees 441 463 Other 995 820 $ 4,494 $ 4,134</t>
  </si>
  <si>
    <t>Changes in the company's warranty liability</t>
  </si>
  <si>
    <t>Changes in our warranty liability are as follows (in thousands): Balance at December 31, 2012 $ 755 Warranty expense 589 Payments (782 ) Balance at December 31, 2013 $ 562 Warranty expense 660 Payments (695 ) Balance at December 31, 2014 $ 527 Warranty expense 580 Payments (535 ) Balance at December 31, 2015 $ 572 2015 2014 Warranty liability included in accrued expenses $ 531 $ 475 Long term warranty liability 41 52 $ 572 $ 527</t>
  </si>
  <si>
    <t>Summary of long term liabilities</t>
  </si>
  <si>
    <t>Long-term liabilities consist of the following at December 31 (in thousands): 2015 2014 Deferred revenue $ 542 $ 751 Warranty liability 41 52 Sublease deposits — 18 $ 583 $ 821</t>
  </si>
  <si>
    <t>Details of stock-based compensation</t>
  </si>
  <si>
    <t>Details of our stock-based compensation include the following (in thousands): 2015 2014 2013 Stock-based compensation expense by caption: Cost of product revenue $ 111 $ 110 $ 254 Cost of service and other revenue 73 111 116 Research and development 125 207 204 Selling and marketing 402 370 587 General and administrative 716 342 539 $ 1,427 $ 1,140 $ 1,700 Stock-based compensation expense by type of award: Stock options $ 1,366 $ 1,068 $ 1,488 Restricted stock awards 61 72 212 $ 1,427 $ 1,140 $ 1,700</t>
  </si>
  <si>
    <t>Assumption used in Black Scholes model</t>
  </si>
  <si>
    <t>Assumptions used in the Black-Scholes model for our stock plans are presented below: 2015 2014 2013 Weighted average expected life in years 6.25 years 6.27 years 6.35 years Weighted average expected volatility 65 % 75 % 76 % Volatility Range 58%-71% 73%-76% 75%-76% Risk-free interest rate range 1.89%-1.95% 1.96%-2.12% 1.13%-2.38% Weighted average forfeiture rate 28.5 % 29.7 % 18.9 %</t>
  </si>
  <si>
    <t>Customer concentration risk revenue percentages</t>
  </si>
  <si>
    <t>The following customers accounted for a significant percentage of our total revenue during each of the years ended December 31: 2015 2014 2013 Caterpillar 25 % 18 % 14 % HPE 18 % 1 % 22 %</t>
  </si>
  <si>
    <t>Basic and diluted net loss per share</t>
  </si>
  <si>
    <t>The following table sets forth the computation of basic and diluted net loss per share (in thousands, except per share data) for the years ended December 31: 2015 2014 2013 Net loss $ (6,459 ) $ (12,827 ) $ (8,351 ) Basic and diluted: Weighted-average shares of common stock outstanding used in computing basic and diluted net loss per share 23,134 22,494 19,329 Basic and diluted net loss per share $ (0.28 ) $ (0.57 ) $ (0.43 )</t>
  </si>
  <si>
    <t>Property and Equipment (Tables)</t>
  </si>
  <si>
    <t>Summary of property and equipment</t>
  </si>
  <si>
    <t>Stockholders' Equity (Tables)</t>
  </si>
  <si>
    <t>Summary of common stock option activity</t>
  </si>
  <si>
    <t>A summary of common stock option activity is as follows: Number of Shares Weighted- Average Exercise Price Weighted- Average Contractual Life (in years) Aggregate Intrinsic Value (whole dollars) Outstanding at December 31, 2014 2,399,890 $ 4.30 Granted 1,294,200 1.99 Exercised — — Canceled (232,353 ) 5.35 Outstanding at December 31, 2015 3,461,737 $ 3.36 7.81 $ — Vested and expected to vest at December 31, 2015 2,857,574 $ 3.59 7.58 $ — Exercisable at December 31, 2015 1,405,295 $ 4.80 6.33 $ —</t>
  </si>
  <si>
    <t>Summary of activity of restricted stock during the period</t>
  </si>
  <si>
    <t>A summary of our restricted, non-vested, shares is as follows: Number of Shares Weighted- Average Grant Date Fair Value Outstanding at December 31, 2014 21,994 $ 4.00 Granted — — Vested (13,528 ) 4.00 Canceled (1,345 ) 4.00 Outstanding at December 31, 2015 7,121 $ 4.01</t>
  </si>
  <si>
    <t>Income Taxes (Tables)</t>
  </si>
  <si>
    <t>Schedule of pre-tax loss allocated between domestic and foreign operations</t>
  </si>
  <si>
    <t>The Company’s pretax loss for the three years ended December 31, 2015 , 2014 , and 2013 were allocated between domestic and foreign operations as follows: Year Ended December 31, 2015 2014 2013 Domestic $ (5,261 ) $ (15,909 ) $ (9,105 ) Foreign (1,198 ) 3,334 754 Total $ (6,459 ) $ (12,575 ) $ (8,351 )</t>
  </si>
  <si>
    <t>Significant components of deferred taxes</t>
  </si>
  <si>
    <t>Significant components of the Company’s deferred taxes as of December 31 are as follows (in thousands): 2015 2014 Deferred tax assets: Current deferred tax assets Reserves and allowances $ 698 $ 751 Deferred Rent 45 45 Deferred revenue 269 255 Valuation allowance for current deferred tax assets (1,011 ) (1,049 ) Net current deferred tax assets $ 1 $ 2 Noncurrent deferred tax assets Acquired technology 452 571 Capital expenses 1,688 1,652 Stock compensation 695 594 Net operating loss and tax credit carryforwards 84,436 84,047 Valuation allowance for noncurrent deferred tax assets (87,108 ) (86,687 ) Net noncurrent deferred tax assets $ 163 $ 177 Deferred tax liabilities: Current deferred tax liabilities Prepaid expenses (164 ) (179 ) Total current deferred tax liabilities $ (164 ) $ (179 ) Total net deferred taxes $ — $ —</t>
  </si>
  <si>
    <t>Income tax rate reconciliation</t>
  </si>
  <si>
    <t>The Company’s provision for income taxes differs from the expected tax expense (benefit) amount computed by applying the statutory federal income tax rate of 34% to income before taxes due to the following: Year Ended December 31, 2015 2014 2013 Federal statutory rate (34.0 )% (34.0 )% (34.0 )% State taxes, net of federal benefit (0.8 ) (1.0 ) (13.5 ) R&amp;D credits (2.2 ) (1.8 ) (5.6 ) Stock compensation 6.0 3.8 6.2 Effect of current foreign operations 20.5 5.5 (20.5 ) Expiration and adjustment of net operating losses 2.4 26.7 — Foreign tax audit settlement — 2.0 — Loss carryforward adjustments due to tax audit methodologies — 9.1 — Permanent items and other 2.2 0.3 (1.9 ) Change in valuation allowance 5.9 (8.6 ) 69.3 — % 2.0 % — %</t>
  </si>
  <si>
    <t>Reconciliation of unrecognized tax benefits</t>
  </si>
  <si>
    <t>The reconciliation of the Company’s unrecognized tax benefits at the beginning and end of the year is as follows: Balance at December 31, 2013 $ 1,990 Additions based on tax positions related to the current year 257 Additions for tax positions of prior years 24 Balance at December 31, 2014 $ 2,271 Additions based on tax positions related to the current year 80 Additions for tax positions of prior years — Balance at December 31, 2015 $ 2,351</t>
  </si>
  <si>
    <t>Commitments (Tables)</t>
  </si>
  <si>
    <t>Future minimum payments</t>
  </si>
  <si>
    <t>Future minimum payments under these leases at December 31, 2015 are as follows (in thousands): Rental payments 2016 $ 1,243 2017 1,201 2018 1,191 2019 1,174 2020 1,152 Thereafter 1,163 Total future minimum lease payments $ 7,124</t>
  </si>
  <si>
    <t>Geographic Information (Tables)</t>
  </si>
  <si>
    <t>Revenues from foreign countries</t>
  </si>
  <si>
    <t>Revenues for the year ended December 31 were as follows (in thousands): 2015 2014 2013 Americas $ 43,068 $ 31,495 $ 50,365 Europe, Middle East and Africa 12,434 13,998 6,941 Asia 1,919 3,643 4,393 Total $ 57,421 $ 49,136 $ 61,699</t>
  </si>
  <si>
    <t>Selected Quarterly Consolidated Financial Data (unaudited) (Tables)</t>
  </si>
  <si>
    <t>Quarterly consolidated statement of operations</t>
  </si>
  <si>
    <t>The following tables present selected unaudited consolidated statement of operations information for each of the quarters in the years ended December 31, 2015 and 2014 (in thousands, except per share data): For the Quarter Ended Year Ended December 31, 2015 December 31 September 30 June 30 March 31 Selected consolidated statement of operations information: Total revenue $ 12,525 $ 14,912 $ 16,855 $ 13,129 Total cost of goods sold $ 9,437 $ 10,988 $ 11,357 $ 8,822 Gross profit $ 3,088 $ 3,924 $ 5,498 $ 4,307 Operating expenses $ 5,876 $ 5,552 $ 5,669 $ 5,780 Operating loss $ (2,788 ) $ (1,628 ) $ (171 ) $ (1,473 ) Net loss $ (2,906 ) $ (1,736 ) $ (258 ) $ (1,559 ) Basic and diluted net loss per share $ (0.13 ) $ (0.08 ) $ (0.01 ) $ (0.07 ) Selected consolidated balance sheet information: Current assets $ 28,403 $ 33,091 $ 35,149 $ 32,323 Total assets $ 30,595 $ 35,435 $ 37,355 $ 34,499 Current liabilities $ 16,457 $ 18,662 $ 19,104 $ 16,345 Working capital $ 11,946 $ 14,429 $ 16,045 $ 15,978 Long term obligations $ 583 $ 630 $ 670 $ 760 Stockholders' equity $ 13,555 $ 16,143 $ 17,581 $ 17,394 For the Quarter Ended Year Ended December 31, 2014 December 31 September 30 June 30 March 31 Selected consolidated statement of operations information: Total revenue $ 15,352 $ 12,692 $ 10,154 $ 10,938 Total cost of goods sold $ 11,303 $ 8,932 $ 8,239 $ 8,010 Gross profit $ 4,049 $ 3,760 $ 1,915 $ 2,928 Operating expenses $ 6,015 $ 5,862 $ 6,221 $ 6,574 Operating profit (loss) $ (1,966 ) $ (2,102 ) $ (4,306 ) $ (3,646 ) Net income (loss) $ (2,044 ) $ (2,496 ) $ (4,413 ) $ (3,874 ) Basic and diluted new income (loss) per share $ (0.09 ) $ (0.11 ) $ (0.19 ) $ (0.19 ) Selected consolidated balance sheet information: Current assets $ 33,731 $ 34,711 $ 36,427 $ 42,070 Total assets $ 36,098 $ 37,341 $ 39,350 $ 45,164 Current liabilities $ 16,484 $ 15,720 $ 15,529 $ 17,069 Working capital $ 17,247 $ 18,991 $ 20,898 $ 25,001 Long term obligations $ 821 $ 852 $ 697 $ 746 Stockholders' equity $ 18,793 $ 20,769 $ 23,124 $ 27,349</t>
  </si>
  <si>
    <t>Summary of Significant Accounting Policies - Product Information and Fair Value of Financial Instruments (Details) $ in Millions</t>
  </si>
  <si>
    <t>Dec. 31, 2015USD ($)criteriaproduct</t>
  </si>
  <si>
    <t>Dec. 31, 2014USD ($)</t>
  </si>
  <si>
    <t>Revenue Recognition [Abstract]</t>
  </si>
  <si>
    <t>Number of criteria to be met for revenue recognition | criteria</t>
  </si>
  <si>
    <t>Minimum number of first tier products included in significant MEAs</t>
  </si>
  <si>
    <t>Minimum number of second tier products included in significant MEAs</t>
  </si>
  <si>
    <t>Duration period of product delivery related to certain services on design and consultation</t>
  </si>
  <si>
    <t>6 months</t>
  </si>
  <si>
    <t>Delivery period for EMAs, consumables, and repair, maintenance or consulting services, minimum</t>
  </si>
  <si>
    <t>1 year</t>
  </si>
  <si>
    <t>Delivery period for EMAs, consumables, and repair, maintenance or consulting services, maximum</t>
  </si>
  <si>
    <t>5 years</t>
  </si>
  <si>
    <t>Cash and cash equivalents | $</t>
  </si>
  <si>
    <t>UPS Systems</t>
  </si>
  <si>
    <t>Product Information [Line Items]</t>
  </si>
  <si>
    <t>Product revenue, in percentage</t>
  </si>
  <si>
    <t>72.00%</t>
  </si>
  <si>
    <t>MIS Products</t>
  </si>
  <si>
    <t>28.00%</t>
  </si>
  <si>
    <t>Summary of Significant Accounting Policies (Details)</t>
  </si>
  <si>
    <t>Dec. 31, 2015USD ($)segment</t>
  </si>
  <si>
    <t>Dec. 31, 2013USD ($)</t>
  </si>
  <si>
    <t>Sep. 30, 2015USD ($)</t>
  </si>
  <si>
    <t>Jun. 30, 2015USD ($)</t>
  </si>
  <si>
    <t>Mar. 31, 2015USD ($)</t>
  </si>
  <si>
    <t>Sep. 30, 2014USD ($)</t>
  </si>
  <si>
    <t>Jun. 30, 2014USD ($)</t>
  </si>
  <si>
    <t>Mar. 31, 2014USD ($)</t>
  </si>
  <si>
    <t>Allowance for Doubtful Accounts [Abstract]</t>
  </si>
  <si>
    <t>Allowance for doubtful accounts standard terms</t>
  </si>
  <si>
    <t>30 days</t>
  </si>
  <si>
    <t>Allowance for doubtful accounts standard terms, maximum</t>
  </si>
  <si>
    <t>60 days</t>
  </si>
  <si>
    <t>Annual changes in allowance for doubtful accounts</t>
  </si>
  <si>
    <t>Balance at the beginning of the period</t>
  </si>
  <si>
    <t>Change in provision credited to expense, net</t>
  </si>
  <si>
    <t>Write-off of uncollectible accounts, net of recoveries</t>
  </si>
  <si>
    <t>Balance at the end of the period</t>
  </si>
  <si>
    <t>Inventories, net [Abstract]</t>
  </si>
  <si>
    <t>Inventory allowances</t>
  </si>
  <si>
    <t>Raw materials</t>
  </si>
  <si>
    <t>Work in progress</t>
  </si>
  <si>
    <t>Finished goods</t>
  </si>
  <si>
    <t>Accrued Expenses [Abstract]</t>
  </si>
  <si>
    <t>Compensation, severance and benefits</t>
  </si>
  <si>
    <t>Management incentive bonus</t>
  </si>
  <si>
    <t>Warranty liability</t>
  </si>
  <si>
    <t>Taxes, other than income</t>
  </si>
  <si>
    <t>Professional fees</t>
  </si>
  <si>
    <t>Other</t>
  </si>
  <si>
    <t>Long Term Liabilities [Abstract]</t>
  </si>
  <si>
    <t>Long term warranty liability</t>
  </si>
  <si>
    <t>Sublease deposits</t>
  </si>
  <si>
    <t>Income Taxes [Abstract]</t>
  </si>
  <si>
    <t>Accrued interest and penalties</t>
  </si>
  <si>
    <t>Number of segments | segment</t>
  </si>
  <si>
    <t>Summary of Significant Accounting Policies - Property and Equipment (Details)</t>
  </si>
  <si>
    <t>Minimum</t>
  </si>
  <si>
    <t>Property, Plant and Equipment [Line Items]</t>
  </si>
  <si>
    <t>Leasehold improvements renewal options</t>
  </si>
  <si>
    <t>3 years</t>
  </si>
  <si>
    <t>Maximum</t>
  </si>
  <si>
    <t>Equipment | Minimum</t>
  </si>
  <si>
    <t>Estimated useful lives of property and equipment</t>
  </si>
  <si>
    <t>2 years</t>
  </si>
  <si>
    <t>Equipment | Maximum</t>
  </si>
  <si>
    <t>10 years</t>
  </si>
  <si>
    <t>Demonstration units | Minimum</t>
  </si>
  <si>
    <t>Demonstration units | Maximum</t>
  </si>
  <si>
    <t>Computers and purchased software | Minimum</t>
  </si>
  <si>
    <t>Computers and purchased software | Maximum</t>
  </si>
  <si>
    <t>Furnitures and fixtures | Minimum</t>
  </si>
  <si>
    <t>Furnitures and fixtures | Maximum</t>
  </si>
  <si>
    <t>Summary of Significant Accounting Policies - Warranty Liability (Details) - USD ($) $ in Thousands</t>
  </si>
  <si>
    <t>Changes in the Company's warranty liability [Roll Forward]</t>
  </si>
  <si>
    <t>Balance at beginning of period</t>
  </si>
  <si>
    <t>Warranty expense</t>
  </si>
  <si>
    <t>Payments</t>
  </si>
  <si>
    <t>Balance at ending of period</t>
  </si>
  <si>
    <t>Warranty liability included in accrued expenses</t>
  </si>
  <si>
    <t>Total warranty liability</t>
  </si>
  <si>
    <t>Power Quality Products</t>
  </si>
  <si>
    <t>Product Warranty Liability [Line Items]</t>
  </si>
  <si>
    <t>Warranty period from date of commissioning</t>
  </si>
  <si>
    <t>12 months</t>
  </si>
  <si>
    <t>Warranty period granted from date of shipment</t>
  </si>
  <si>
    <t>18 months</t>
  </si>
  <si>
    <t>Caterpillar | Minimum</t>
  </si>
  <si>
    <t>Caterpillar | Maximum</t>
  </si>
  <si>
    <t>36 months</t>
  </si>
  <si>
    <t>Summary of Significant Accounting Policies - Stock-Based Compensation Expense (Details) - USD ($) $ in Thousands</t>
  </si>
  <si>
    <t>Requisite Service period of award</t>
  </si>
  <si>
    <t>4 years</t>
  </si>
  <si>
    <t>Share-based Compensation Arrangement by Share-based Payment Award, Compensation Cost [Line Items]</t>
  </si>
  <si>
    <t>Stock-based compensation expense</t>
  </si>
  <si>
    <t>Fair value assumptions used in Black-Scholes model [Abstract]</t>
  </si>
  <si>
    <t>Weighted average expected life in years</t>
  </si>
  <si>
    <t>6 years 3 months</t>
  </si>
  <si>
    <t>6 years 3 months 7 days</t>
  </si>
  <si>
    <t>6 years 4 months 6 days</t>
  </si>
  <si>
    <t>Weighted average expected volatility</t>
  </si>
  <si>
    <t>65.00%</t>
  </si>
  <si>
    <t>75.00%</t>
  </si>
  <si>
    <t>76.00%</t>
  </si>
  <si>
    <t>Volatility range, minimum</t>
  </si>
  <si>
    <t>58.00%</t>
  </si>
  <si>
    <t>73.00%</t>
  </si>
  <si>
    <t>Volatility range, maximum</t>
  </si>
  <si>
    <t>71.00%</t>
  </si>
  <si>
    <t>Risk-free interest rate range, minimum</t>
  </si>
  <si>
    <t>1.89%</t>
  </si>
  <si>
    <t>1.96%</t>
  </si>
  <si>
    <t>1.13%</t>
  </si>
  <si>
    <t>Risk-free interest rate range, maximum</t>
  </si>
  <si>
    <t>1.95%</t>
  </si>
  <si>
    <t>2.12%</t>
  </si>
  <si>
    <t>2.38%</t>
  </si>
  <si>
    <t>Weighted average forfeiture rate</t>
  </si>
  <si>
    <t>28.50%</t>
  </si>
  <si>
    <t>29.70%</t>
  </si>
  <si>
    <t>18.90%</t>
  </si>
  <si>
    <t>Stock options</t>
  </si>
  <si>
    <t>Restricted stock awards</t>
  </si>
  <si>
    <t>Summary of Significant Accounting Policies - Economic Dependence (Details)</t>
  </si>
  <si>
    <t>Caterpillar | Accounts Receivable</t>
  </si>
  <si>
    <t>Concentration Risk [Line Items]</t>
  </si>
  <si>
    <t>Concentration risk percentage</t>
  </si>
  <si>
    <t>17.00%</t>
  </si>
  <si>
    <t>18.00%</t>
  </si>
  <si>
    <t>Electronic Keyboards, Inc. | Accounts Receivable</t>
  </si>
  <si>
    <t>24.00%</t>
  </si>
  <si>
    <t>Piet Brouwer Elektrotechniek B.V. | Accounts Receivable</t>
  </si>
  <si>
    <t>12.00%</t>
  </si>
  <si>
    <t>Customer Concentration Risk | Caterpillar | Revenue</t>
  </si>
  <si>
    <t>25.00%</t>
  </si>
  <si>
    <t>14.00%</t>
  </si>
  <si>
    <t>Customer Concentration Risk | HPE | Revenue</t>
  </si>
  <si>
    <t>1.00%</t>
  </si>
  <si>
    <t>22.00%</t>
  </si>
  <si>
    <t>Summary of Significant Accounting Policies - Net Loss Per Share (Details) - USD ($) $ / shares in Units, $ in Thousands</t>
  </si>
  <si>
    <t>3 Months Ended</t>
  </si>
  <si>
    <t>Sep. 30, 2015</t>
  </si>
  <si>
    <t>Mar. 31, 2015</t>
  </si>
  <si>
    <t>Sep. 30, 2014</t>
  </si>
  <si>
    <t>Jun. 30, 2014</t>
  </si>
  <si>
    <t>Mar. 31, 2014</t>
  </si>
  <si>
    <t>Net Income (Loss) Per Share [Abstract]</t>
  </si>
  <si>
    <t>Weighted-average shares of common stock outstanding used in computing basic and diluted net loss per share</t>
  </si>
  <si>
    <t>Basic and diluted net loss per share (in dollars per share)</t>
  </si>
  <si>
    <t>Antidilutive Securities Excluded from Computation of Earnings Per Share [Line Items]</t>
  </si>
  <si>
    <t>Antidilutive stock not included in net loss per share (in shares)</t>
  </si>
  <si>
    <t>Property and Equipment (Details) - USD ($) $ in Thousands</t>
  </si>
  <si>
    <t>Property and equipment, gross</t>
  </si>
  <si>
    <t>Accumulated depreciation</t>
  </si>
  <si>
    <t>Reclassification of inventory</t>
  </si>
  <si>
    <t>Equipment</t>
  </si>
  <si>
    <t>Demonstration units</t>
  </si>
  <si>
    <t>Computers and purchased software</t>
  </si>
  <si>
    <t>Furnitures and fixtures</t>
  </si>
  <si>
    <t>Leasehold improvements</t>
  </si>
  <si>
    <t>Construction in progress</t>
  </si>
  <si>
    <t>Stockholders' Equity (Details) - USD ($)</t>
  </si>
  <si>
    <t>Apr. 30, 2015</t>
  </si>
  <si>
    <t>May. 28, 2014</t>
  </si>
  <si>
    <t>May. 27, 2014</t>
  </si>
  <si>
    <t>Dec. 31, 2012</t>
  </si>
  <si>
    <t>Share-based Compensation Arrangement by Share-based Payment Award [Line Items]</t>
  </si>
  <si>
    <t>Shares of common stock sold (in shares)</t>
  </si>
  <si>
    <t>Purchase price per share (in dollars per share)</t>
  </si>
  <si>
    <t>Commissions and fees related to issuance of stock</t>
  </si>
  <si>
    <t>Professional fees related to issuance of stock</t>
  </si>
  <si>
    <t>Proceeds from private placement, net of fees and expenses</t>
  </si>
  <si>
    <t>Shares Added to 2010 Stock Incentive Plan</t>
  </si>
  <si>
    <t>Shares available for future grants of awards (in shares)</t>
  </si>
  <si>
    <t>2000 and 2010 Stock Incentive Plans</t>
  </si>
  <si>
    <t>Authorized shares of common stock for issuance (in shares)</t>
  </si>
  <si>
    <t>Common Stock | Shares Added to 2010 Stock Incentive Plan</t>
  </si>
  <si>
    <t>Shares reserved for future issuance (in shares)</t>
  </si>
  <si>
    <t>Stock Options and Restricted Stock | Shares Added to 2010 Stock Incentive Plan</t>
  </si>
  <si>
    <t>Vesting period</t>
  </si>
  <si>
    <t>Term of awards (no more than)</t>
  </si>
  <si>
    <t>Fair value of restricted share units vested</t>
  </si>
  <si>
    <t>Weighted average grant date fair value (in dollars per share)</t>
  </si>
  <si>
    <t>Intrinsic value of options exercised</t>
  </si>
  <si>
    <t>Total unrecognized compensation cost</t>
  </si>
  <si>
    <t>Unrecognized compensation cost, weighted-average vesting period</t>
  </si>
  <si>
    <t>2 years 6 months</t>
  </si>
  <si>
    <t>1 month 6 days</t>
  </si>
  <si>
    <t>Shares offered to officers and/or employees (in shares)</t>
  </si>
  <si>
    <t>Restricted stock or unit expense</t>
  </si>
  <si>
    <t>Stockholders' Equity - Stock Options Activity (Details) - Stock options $ / shares in Units, $ in Thousands</t>
  </si>
  <si>
    <t>Dec. 31, 2015USD ($)$ / sharesshares</t>
  </si>
  <si>
    <t>Share-based compensation options outstanding [Roll Forward]</t>
  </si>
  <si>
    <t>Outstanding at the beginning of the period (in shares) | shares</t>
  </si>
  <si>
    <t>Granted (in shares) | shares</t>
  </si>
  <si>
    <t>Exercised (in shares) | shares</t>
  </si>
  <si>
    <t>Canceled (in shares) | shares</t>
  </si>
  <si>
    <t>Outstanding at the end of the period (in shares) | shares</t>
  </si>
  <si>
    <t>Vested and expected to vest at the end of the period (in shares) | shares</t>
  </si>
  <si>
    <t>Exercisable number of shares at the end of the period (in shares) | shares</t>
  </si>
  <si>
    <t>Share-based compensation options weighted average exercise price [Roll Forward]</t>
  </si>
  <si>
    <t>Outstanding at the beginning of the period (in dollars per share) | $ / shares</t>
  </si>
  <si>
    <t>Granted (in dollars per share) | $ / shares</t>
  </si>
  <si>
    <t>Exercised (in dollars per share) | $ / shares</t>
  </si>
  <si>
    <t>Canceled (in dollars per share) | $ / shares</t>
  </si>
  <si>
    <t>Outstanding at the end of the period (in dollars per share) | $ / shares</t>
  </si>
  <si>
    <t>Weighted average exercise price vested and expected to vest (in dollars per share) | $ / shares</t>
  </si>
  <si>
    <t>Weighted average exercise price of shares exercisable at the end of the period (in dollars per share) | $ / shares</t>
  </si>
  <si>
    <t>Weighted average contractual life of shares outstanding</t>
  </si>
  <si>
    <t>7 years 9 months 21 days</t>
  </si>
  <si>
    <t>Weighted average contractual life of shares vested and expected to vest at end of the period</t>
  </si>
  <si>
    <t>7 years 6 months 29 days</t>
  </si>
  <si>
    <t>Weighted average contractual life of shares exercisable at the end of the period</t>
  </si>
  <si>
    <t>6 years 3 months 29 days</t>
  </si>
  <si>
    <t>Aggregate intrinsic value of options outstanding | $</t>
  </si>
  <si>
    <t>Aggregate intrinsic value, vested and expected to vest | $</t>
  </si>
  <si>
    <t>Aggregate intrinsic value, exercisable | $</t>
  </si>
  <si>
    <t>Stockholders' Equity - Restricted Non-Vested Shares (Details) - Restricted stock awards</t>
  </si>
  <si>
    <t>Dec. 31, 2015$ / sharesshares</t>
  </si>
  <si>
    <t>Share-based Compensation other than options [Roll Forward]</t>
  </si>
  <si>
    <t>Vested (in shares) | shares</t>
  </si>
  <si>
    <t>Share-based compensation other than options grant date fair value [Roll Forward]</t>
  </si>
  <si>
    <t>Weighted average grant date fair value at the beginning of the period (in dollars per share) | $ / shares</t>
  </si>
  <si>
    <t>Vested (in dollars per share) | $ / shares</t>
  </si>
  <si>
    <t>Weighted average grant date fair value at the end of the period (in dollars per share) | $ / shares</t>
  </si>
  <si>
    <t>Revolving Credit Facility (Details)</t>
  </si>
  <si>
    <t>Dec. 31, 2015USD ($)reconciliation_period</t>
  </si>
  <si>
    <t>Dec. 31, 2012USD ($)</t>
  </si>
  <si>
    <t>Revolving Line of Credit</t>
  </si>
  <si>
    <t>Line of Credit Facility Inventory Borrowing Rates [Line Items]</t>
  </si>
  <si>
    <t>Line of credit facility maximum borrowing capacity percentage</t>
  </si>
  <si>
    <t>80.00%</t>
  </si>
  <si>
    <t>Maximum borrowing capacity</t>
  </si>
  <si>
    <t>Current borrowing capacity</t>
  </si>
  <si>
    <t>Borrowing base sublimits, Purchase orders</t>
  </si>
  <si>
    <t>Borrowing base sublimits, Inventory</t>
  </si>
  <si>
    <t>Liquidity Ratio for reconciliation period</t>
  </si>
  <si>
    <t>Number of reconciliation periods used to evaluate sublimits | reconciliation_period</t>
  </si>
  <si>
    <t>Restrictive covenant, CEO or CFO replacement restriction, number of days</t>
  </si>
  <si>
    <t>120 days</t>
  </si>
  <si>
    <t>Minimum liquidity ratio requirement</t>
  </si>
  <si>
    <t>Increase in rate on finance charges or interest rates, as applicable, in the event of default (in hundredths)</t>
  </si>
  <si>
    <t>5.00%</t>
  </si>
  <si>
    <t>Increase in rate on collateral handling fees in the event of default (in hundredths)</t>
  </si>
  <si>
    <t>0.50%</t>
  </si>
  <si>
    <t>Line of credit facility outstanding</t>
  </si>
  <si>
    <t>Line of credit, amount available for use</t>
  </si>
  <si>
    <t>Revolving Line of Credit | Silicon Valley Bank</t>
  </si>
  <si>
    <t>Liquidity ratio, borrowing base eligibility threshold</t>
  </si>
  <si>
    <t>Liquidity ratio, borrowing base eligibility threshold, minimum evaluation period</t>
  </si>
  <si>
    <t>Revolving Line of Credit | Silicon Valley Bank | Prime Rate</t>
  </si>
  <si>
    <t>Minimum prime rate</t>
  </si>
  <si>
    <t>4.00%</t>
  </si>
  <si>
    <t>Revolving Line of Credit | Silicon Valley Bank | Prime Rate | Minimum</t>
  </si>
  <si>
    <t>Basis spread on prime rate</t>
  </si>
  <si>
    <t>Revolving Line of Credit | Silicon Valley Bank | Prime Rate | Maximum</t>
  </si>
  <si>
    <t>1.20%</t>
  </si>
  <si>
    <t>Revolving Line of Credit | U.K. And Germany</t>
  </si>
  <si>
    <t>Borrowing base sublimits, U.K.(United Kingdom) and Germany accounts receivable</t>
  </si>
  <si>
    <t>Letter of Credit</t>
  </si>
  <si>
    <t>Income Taxes (Details) - USD ($)</t>
  </si>
  <si>
    <t>Income (Loss) from Continuing Operations before Equity Method Investments, Income Taxes, Extraordinary Items, Noncontrolling Interest [Abstract]</t>
  </si>
  <si>
    <t>Domestic</t>
  </si>
  <si>
    <t>Foreign</t>
  </si>
  <si>
    <t>Foreign income taxes related to the settlement of the German examination</t>
  </si>
  <si>
    <t>Current deferred tax assets</t>
  </si>
  <si>
    <t>Reserves and allowances</t>
  </si>
  <si>
    <t>Deferred Rent</t>
  </si>
  <si>
    <t>Valuation allowance for current deferred tax assets</t>
  </si>
  <si>
    <t>Net current deferred tax assets</t>
  </si>
  <si>
    <t>Noncurrent deferred tax assets</t>
  </si>
  <si>
    <t>Acquired technology</t>
  </si>
  <si>
    <t>Capital expenses</t>
  </si>
  <si>
    <t>Stock compensation</t>
  </si>
  <si>
    <t>Net operating loss and tax credit carryforwards</t>
  </si>
  <si>
    <t>Valuation allowance for noncurrent deferred tax assets</t>
  </si>
  <si>
    <t>Net noncurrent deferred tax assets</t>
  </si>
  <si>
    <t>Current deferred tax liabilities</t>
  </si>
  <si>
    <t>Prepaid expenses</t>
  </si>
  <si>
    <t>Total current deferred tax liabilities</t>
  </si>
  <si>
    <t>Total net deferred taxes</t>
  </si>
  <si>
    <t>Change in valuation allowance</t>
  </si>
  <si>
    <t>Unrealized excess tax benefits related to stock based compensation</t>
  </si>
  <si>
    <t>Effective Income Tax Rate, Continuing Operations, Tax Rate Reconciliation [Abstract]</t>
  </si>
  <si>
    <t>Federal statutory rate</t>
  </si>
  <si>
    <t>(34.00%)</t>
  </si>
  <si>
    <t>State taxes, net of federal benefit</t>
  </si>
  <si>
    <t>(0.80%)</t>
  </si>
  <si>
    <t>(1.00%)</t>
  </si>
  <si>
    <t>(13.50%)</t>
  </si>
  <si>
    <t>R&amp;D credits</t>
  </si>
  <si>
    <t>(2.20%)</t>
  </si>
  <si>
    <t>(1.80%)</t>
  </si>
  <si>
    <t>(5.60%)</t>
  </si>
  <si>
    <t>6.00%</t>
  </si>
  <si>
    <t>3.80%</t>
  </si>
  <si>
    <t>6.20%</t>
  </si>
  <si>
    <t>Effect of current foreign operations</t>
  </si>
  <si>
    <t>20.50%</t>
  </si>
  <si>
    <t>5.50%</t>
  </si>
  <si>
    <t>(20.50%)</t>
  </si>
  <si>
    <t>Expiration and adjustment of net operating losses</t>
  </si>
  <si>
    <t>2.40%</t>
  </si>
  <si>
    <t>26.70%</t>
  </si>
  <si>
    <t>0.00%</t>
  </si>
  <si>
    <t>Foreign tax audit settlement</t>
  </si>
  <si>
    <t>2.00%</t>
  </si>
  <si>
    <t>Loss carryforward adjustments due to tax audit methodologies</t>
  </si>
  <si>
    <t>9.10%</t>
  </si>
  <si>
    <t>Permanent items and other</t>
  </si>
  <si>
    <t>2.20%</t>
  </si>
  <si>
    <t>0.30%</t>
  </si>
  <si>
    <t>(1.90%)</t>
  </si>
  <si>
    <t>5.90%</t>
  </si>
  <si>
    <t>(8.60%)</t>
  </si>
  <si>
    <t>69.30%</t>
  </si>
  <si>
    <t>Effective income tax rate</t>
  </si>
  <si>
    <t>Reconciliation of Unrecognized Tax Benefits, Excluding Amounts Pertaining to Examined Tax Returns [Roll Forward]</t>
  </si>
  <si>
    <t>Additions based on tax positions related to the current year</t>
  </si>
  <si>
    <t>Additions for tax positions of prior years</t>
  </si>
  <si>
    <t>Balance at end of period</t>
  </si>
  <si>
    <t>Research Tax Credit Carryforward</t>
  </si>
  <si>
    <t>Tax Credit Carryforward [Line Items]</t>
  </si>
  <si>
    <t>Tax credit carryforwards</t>
  </si>
  <si>
    <t>Federal</t>
  </si>
  <si>
    <t>Operating Loss Carryforwards [Line Items]</t>
  </si>
  <si>
    <t>Net operating loss carryforwards</t>
  </si>
  <si>
    <t>State</t>
  </si>
  <si>
    <t>International Operations</t>
  </si>
  <si>
    <t>Commitments (Details) - USD ($) $ in Thousands</t>
  </si>
  <si>
    <t>Net deferred rent</t>
  </si>
  <si>
    <t>Net rent expense</t>
  </si>
  <si>
    <t>Future minimum payments [Abstract]</t>
  </si>
  <si>
    <t>Thereafter</t>
  </si>
  <si>
    <t>Total future minimum lease payments</t>
  </si>
  <si>
    <t>Commitments to purchase inventory and other items [Abstract]</t>
  </si>
  <si>
    <t>Total purchase commitments</t>
  </si>
  <si>
    <t>Severance Benefits Agreements [Abstract]</t>
  </si>
  <si>
    <t>Duration period in change in executive officer's employment</t>
  </si>
  <si>
    <t>Severance payments, salary equivalent, number of months</t>
  </si>
  <si>
    <t>Chief Executive Officer</t>
  </si>
  <si>
    <t>Duration period of payment of salary and health benefits after termination</t>
  </si>
  <si>
    <t>Other Executive Officer</t>
  </si>
  <si>
    <t>Geographic Information (Details) $ in Thousands</t>
  </si>
  <si>
    <t>Dec. 31, 2015USD ($)country</t>
  </si>
  <si>
    <t>Revenues from External Customers and Long-Lived Assets [Line Items]</t>
  </si>
  <si>
    <t>Revenues</t>
  </si>
  <si>
    <t>Number of foreign countries from which revenue derived | country</t>
  </si>
  <si>
    <t>Non-US</t>
  </si>
  <si>
    <t>Net assets</t>
  </si>
  <si>
    <t>Reportable Geographical Components | Americas</t>
  </si>
  <si>
    <t>Reportable Geographical Components | Europe, Middle East and Africa</t>
  </si>
  <si>
    <t>Reportable Geographical Components | Asia</t>
  </si>
  <si>
    <t>Guarantees (Details) - Performance Guarantee - USD ($) $ in Thousands</t>
  </si>
  <si>
    <t>Guarantor Obligations [Line Items]</t>
  </si>
  <si>
    <t>Performance guarantees outstanding to customers</t>
  </si>
  <si>
    <t>Letter Of Credit Expiring on June 2017</t>
  </si>
  <si>
    <t>Selected Quarterly Consolidated Financial Data (unaudited) (Details) - USD ($) $ / shares in Units, $ in Thousands</t>
  </si>
  <si>
    <t>Selected consolidated statement of operations information:</t>
  </si>
  <si>
    <t>Operating expenses</t>
  </si>
  <si>
    <t>Operating profit (loss)</t>
  </si>
  <si>
    <t>Net income (loss)</t>
  </si>
  <si>
    <t>Basic and diluted net income (loss) per share (in dollars per share)</t>
  </si>
  <si>
    <t>Selected consolidated balance sheet information:</t>
  </si>
  <si>
    <t>Current assets</t>
  </si>
  <si>
    <t>Current liabilities</t>
  </si>
  <si>
    <t>Working capital</t>
  </si>
  <si>
    <t>Long term obligation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444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23109207</v>
      </c>
    </row>
    <row r="14" spans="1:4">
      <c r="A14" s="4" t="s">
        <v>23</v>
      </c>
      <c r="B14" s="4" t="s">
        <v>24</v>
      </c>
    </row>
    <row r="15" spans="1:4">
      <c r="A15" s="4" t="s">
        <v>25</v>
      </c>
      <c r="B15" s="4" t="s">
        <v>24</v>
      </c>
    </row>
    <row r="16" spans="1:4">
      <c r="A16" s="4" t="s">
        <v>26</v>
      </c>
      <c r="B16" s="4" t="s">
        <v>27</v>
      </c>
    </row>
    <row r="17" spans="1:4">
      <c r="A17" s="4" t="s">
        <v>28</v>
      </c>
      <c r="D17" s="7" t="n">
        <v>3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r="A1" s="1" t="s">
        <v>190</v>
      </c>
      <c r="B1" s="2" t="s">
        <v>1</v>
      </c>
    </row>
    <row r="2" spans="1:2">
      <c r="B2" s="2" t="s">
        <v>2</v>
      </c>
    </row>
    <row r="3" spans="1:2">
      <c r="A3" s="3" t="s">
        <v>158</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35</v>
      </c>
      <c r="B11" s="4" t="s">
        <v>205</v>
      </c>
    </row>
    <row r="12" spans="1:2">
      <c r="A12" s="4" t="s">
        <v>160</v>
      </c>
      <c r="B12" s="4" t="s">
        <v>206</v>
      </c>
    </row>
    <row r="13" spans="1:2">
      <c r="A13" s="4" t="s">
        <v>207</v>
      </c>
      <c r="B13" s="4" t="s">
        <v>208</v>
      </c>
    </row>
    <row r="14" spans="1:2">
      <c r="A14" s="4" t="s">
        <v>209</v>
      </c>
      <c r="B14" s="4" t="s">
        <v>210</v>
      </c>
    </row>
    <row r="15" spans="1:2">
      <c r="A15" s="4" t="s">
        <v>211</v>
      </c>
      <c r="B15" s="4" t="s">
        <v>212</v>
      </c>
    </row>
    <row r="16" spans="1:2">
      <c r="A16" s="4" t="s">
        <v>169</v>
      </c>
      <c r="B16" s="4" t="s">
        <v>213</v>
      </c>
    </row>
    <row r="17" spans="1:2">
      <c r="A17" s="4" t="s">
        <v>214</v>
      </c>
      <c r="B17" s="4" t="s">
        <v>215</v>
      </c>
    </row>
    <row r="18" spans="1:2">
      <c r="A18" s="4" t="s">
        <v>216</v>
      </c>
      <c r="B18" s="4" t="s">
        <v>217</v>
      </c>
    </row>
    <row r="19" spans="1:2">
      <c r="A19" s="4" t="s">
        <v>218</v>
      </c>
      <c r="B19" s="4" t="s">
        <v>219</v>
      </c>
    </row>
    <row r="20" spans="1:2">
      <c r="A20" s="4" t="s">
        <v>220</v>
      </c>
      <c r="B20" s="4" t="s">
        <v>221</v>
      </c>
    </row>
    <row r="21" spans="1:2">
      <c r="A21" s="4" t="s">
        <v>222</v>
      </c>
      <c r="B21"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80"/>
  </cols>
  <sheetData>
    <row r="1" spans="1:2">
      <c r="A1" s="1" t="s">
        <v>224</v>
      </c>
      <c r="B1" s="2" t="s">
        <v>1</v>
      </c>
    </row>
    <row r="2" spans="1:2">
      <c r="B2" s="2" t="s">
        <v>2</v>
      </c>
    </row>
    <row r="3" spans="1:2">
      <c r="A3" s="3" t="s">
        <v>158</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12260</v>
      </c>
      <c r="C3" s="8" t="n">
        <v>14824</v>
      </c>
    </row>
    <row r="4" spans="1:3">
      <c r="A4" s="4" t="s">
        <v>33</v>
      </c>
      <c r="B4" s="6" t="n">
        <v>36</v>
      </c>
      <c r="C4" s="6" t="n">
        <v>40</v>
      </c>
    </row>
    <row r="5" spans="1:3">
      <c r="A5" s="4" t="s">
        <v>34</v>
      </c>
      <c r="B5" s="6" t="n">
        <v>8849</v>
      </c>
      <c r="C5" s="6" t="n">
        <v>11222</v>
      </c>
    </row>
    <row r="6" spans="1:3">
      <c r="A6" s="4" t="s">
        <v>35</v>
      </c>
      <c r="B6" s="6" t="n">
        <v>6466</v>
      </c>
      <c r="C6" s="6" t="n">
        <v>6845</v>
      </c>
    </row>
    <row r="7" spans="1:3">
      <c r="A7" s="4" t="s">
        <v>36</v>
      </c>
      <c r="B7" s="6" t="n">
        <v>792</v>
      </c>
      <c r="C7" s="6" t="n">
        <v>800</v>
      </c>
    </row>
    <row r="8" spans="1:3">
      <c r="A8" s="4" t="s">
        <v>37</v>
      </c>
      <c r="B8" s="6" t="n">
        <v>28403</v>
      </c>
      <c r="C8" s="6" t="n">
        <v>33731</v>
      </c>
    </row>
    <row r="9" spans="1:3">
      <c r="A9" s="4" t="s">
        <v>38</v>
      </c>
      <c r="B9" s="6" t="n">
        <v>1914</v>
      </c>
      <c r="C9" s="6" t="n">
        <v>2076</v>
      </c>
    </row>
    <row r="10" spans="1:3">
      <c r="A10" s="4" t="s">
        <v>39</v>
      </c>
      <c r="B10" s="6" t="n">
        <v>278</v>
      </c>
      <c r="C10" s="6" t="n">
        <v>291</v>
      </c>
    </row>
    <row r="11" spans="1:3">
      <c r="A11" s="4" t="s">
        <v>40</v>
      </c>
      <c r="B11" s="6" t="n">
        <v>30595</v>
      </c>
      <c r="C11" s="6" t="n">
        <v>36098</v>
      </c>
    </row>
    <row r="12" spans="1:3">
      <c r="A12" s="3" t="s">
        <v>41</v>
      </c>
    </row>
    <row r="13" spans="1:3">
      <c r="A13" s="4" t="s">
        <v>42</v>
      </c>
      <c r="B13" s="6" t="n">
        <v>2852</v>
      </c>
      <c r="C13" s="6" t="n">
        <v>4044</v>
      </c>
    </row>
    <row r="14" spans="1:3">
      <c r="A14" s="4" t="s">
        <v>43</v>
      </c>
      <c r="B14" s="6" t="n">
        <v>4494</v>
      </c>
      <c r="C14" s="6" t="n">
        <v>4134</v>
      </c>
    </row>
    <row r="15" spans="1:3">
      <c r="A15" s="4" t="s">
        <v>44</v>
      </c>
      <c r="B15" s="6" t="n">
        <v>3576</v>
      </c>
      <c r="C15" s="6" t="n">
        <v>2771</v>
      </c>
    </row>
    <row r="16" spans="1:3">
      <c r="A16" s="4" t="s">
        <v>45</v>
      </c>
      <c r="B16" s="6" t="n">
        <v>5535</v>
      </c>
      <c r="C16" s="6" t="n">
        <v>5535</v>
      </c>
    </row>
    <row r="17" spans="1:3">
      <c r="A17" s="4" t="s">
        <v>46</v>
      </c>
      <c r="B17" s="6" t="n">
        <v>16457</v>
      </c>
      <c r="C17" s="6" t="n">
        <v>16484</v>
      </c>
    </row>
    <row r="18" spans="1:3">
      <c r="A18" s="4" t="s">
        <v>47</v>
      </c>
      <c r="B18" s="8" t="n">
        <v>583</v>
      </c>
      <c r="C18" s="8" t="n">
        <v>821</v>
      </c>
    </row>
    <row r="19" spans="1:3">
      <c r="A19" s="4" t="s">
        <v>48</v>
      </c>
      <c r="B19" s="4" t="s">
        <v>49</v>
      </c>
      <c r="C19" s="4" t="s">
        <v>49</v>
      </c>
    </row>
    <row r="20" spans="1:3">
      <c r="A20" s="3" t="s">
        <v>50</v>
      </c>
    </row>
    <row r="21" spans="1:3">
      <c r="A21" s="4" t="s">
        <v>51</v>
      </c>
      <c r="B21" s="8" t="n">
        <v>0</v>
      </c>
      <c r="C21" s="8" t="n">
        <v>0</v>
      </c>
    </row>
    <row r="22" spans="1:3">
      <c r="A22" s="4" t="s">
        <v>52</v>
      </c>
      <c r="B22" s="6" t="n">
        <v>23</v>
      </c>
      <c r="C22" s="6" t="n">
        <v>23</v>
      </c>
    </row>
    <row r="23" spans="1:3">
      <c r="A23" s="4" t="s">
        <v>53</v>
      </c>
      <c r="B23" s="6" t="n">
        <v>-240</v>
      </c>
      <c r="C23" s="6" t="n">
        <v>-231</v>
      </c>
    </row>
    <row r="24" spans="1:3">
      <c r="A24" s="4" t="s">
        <v>54</v>
      </c>
      <c r="B24" s="6" t="n">
        <v>304094</v>
      </c>
      <c r="C24" s="6" t="n">
        <v>302667</v>
      </c>
    </row>
    <row r="25" spans="1:3">
      <c r="A25" s="4" t="s">
        <v>55</v>
      </c>
      <c r="B25" s="6" t="n">
        <v>-290454</v>
      </c>
      <c r="C25" s="6" t="n">
        <v>-283995</v>
      </c>
    </row>
    <row r="26" spans="1:3">
      <c r="A26" s="4" t="s">
        <v>56</v>
      </c>
      <c r="B26" s="6" t="n">
        <v>132</v>
      </c>
      <c r="C26" s="6" t="n">
        <v>329</v>
      </c>
    </row>
    <row r="27" spans="1:3">
      <c r="A27" s="4" t="s">
        <v>57</v>
      </c>
      <c r="B27" s="6" t="n">
        <v>13555</v>
      </c>
      <c r="C27" s="6" t="n">
        <v>18793</v>
      </c>
    </row>
    <row r="28" spans="1:3">
      <c r="A28" s="4" t="s">
        <v>58</v>
      </c>
      <c r="B28" s="8" t="n">
        <v>30595</v>
      </c>
      <c r="C28" s="8" t="n">
        <v>360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5</v>
      </c>
      <c r="B1" s="2" t="s">
        <v>1</v>
      </c>
    </row>
    <row r="2" spans="1:2">
      <c r="B2" s="2" t="s">
        <v>2</v>
      </c>
    </row>
    <row r="3" spans="1:2">
      <c r="A3" s="3" t="s">
        <v>161</v>
      </c>
    </row>
    <row r="4" spans="1:2">
      <c r="A4" s="4" t="s">
        <v>246</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47</v>
      </c>
      <c r="B1" s="2" t="s">
        <v>1</v>
      </c>
    </row>
    <row r="2" spans="1:2">
      <c r="B2" s="2" t="s">
        <v>2</v>
      </c>
    </row>
    <row r="3" spans="1:2">
      <c r="A3" s="3" t="s">
        <v>164</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r="A1" s="1" t="s">
        <v>252</v>
      </c>
      <c r="B1" s="2" t="s">
        <v>1</v>
      </c>
    </row>
    <row r="2" spans="1:2">
      <c r="B2" s="2" t="s">
        <v>2</v>
      </c>
    </row>
    <row r="3" spans="1:2">
      <c r="A3" s="3" t="s">
        <v>170</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61</v>
      </c>
      <c r="B1" s="2" t="s">
        <v>1</v>
      </c>
    </row>
    <row r="2" spans="1:2">
      <c r="B2" s="2" t="s">
        <v>2</v>
      </c>
    </row>
    <row r="3" spans="1:2">
      <c r="A3" s="3" t="s">
        <v>173</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64</v>
      </c>
      <c r="B1" s="2" t="s">
        <v>1</v>
      </c>
    </row>
    <row r="2" spans="1:2">
      <c r="B2" s="2" t="s">
        <v>2</v>
      </c>
    </row>
    <row r="3" spans="1:2">
      <c r="A3" s="3" t="s">
        <v>182</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67</v>
      </c>
      <c r="B1" s="2" t="s">
        <v>1</v>
      </c>
    </row>
    <row r="2" spans="1:2">
      <c r="B2" s="2" t="s">
        <v>2</v>
      </c>
    </row>
    <row r="3" spans="1:2">
      <c r="A3" s="3" t="s">
        <v>188</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6"/>
    <col customWidth="1" max="3" min="3" width="21"/>
  </cols>
  <sheetData>
    <row r="1" spans="1:3">
      <c r="A1" s="1" t="s">
        <v>270</v>
      </c>
      <c r="B1" s="2" t="s">
        <v>1</v>
      </c>
    </row>
    <row r="2" spans="1:3">
      <c r="B2" s="2" t="s">
        <v>271</v>
      </c>
      <c r="C2" s="2" t="s">
        <v>272</v>
      </c>
    </row>
    <row r="3" spans="1:3">
      <c r="A3" s="3" t="s">
        <v>273</v>
      </c>
    </row>
    <row r="4" spans="1:3">
      <c r="A4" s="4" t="s">
        <v>274</v>
      </c>
      <c r="B4" s="6" t="n">
        <v>4</v>
      </c>
    </row>
    <row r="5" spans="1:3">
      <c r="A5" s="4" t="s">
        <v>275</v>
      </c>
      <c r="B5" s="6" t="n">
        <v>1</v>
      </c>
    </row>
    <row r="6" spans="1:3">
      <c r="A6" s="4" t="s">
        <v>276</v>
      </c>
      <c r="B6" s="6" t="n">
        <v>1</v>
      </c>
    </row>
    <row r="7" spans="1:3">
      <c r="A7" s="4" t="s">
        <v>277</v>
      </c>
      <c r="B7" s="4" t="s">
        <v>278</v>
      </c>
    </row>
    <row r="8" spans="1:3">
      <c r="A8" s="4" t="s">
        <v>279</v>
      </c>
      <c r="B8" s="4" t="s">
        <v>280</v>
      </c>
    </row>
    <row r="9" spans="1:3">
      <c r="A9" s="4" t="s">
        <v>281</v>
      </c>
      <c r="B9" s="4" t="s">
        <v>282</v>
      </c>
    </row>
    <row r="10" spans="1:3">
      <c r="A10" s="11" t="n">
        <v>1</v>
      </c>
    </row>
    <row r="11" spans="1:3">
      <c r="A11" s="3" t="s">
        <v>273</v>
      </c>
    </row>
    <row r="12" spans="1:3">
      <c r="A12" s="4" t="s">
        <v>283</v>
      </c>
      <c r="B12" s="7" t="n">
        <v>3.1</v>
      </c>
      <c r="C12" s="7" t="n">
        <v>3.1</v>
      </c>
    </row>
    <row r="13" spans="1:3">
      <c r="A13" s="4" t="s">
        <v>284</v>
      </c>
    </row>
    <row r="14" spans="1:3">
      <c r="A14" s="3" t="s">
        <v>285</v>
      </c>
    </row>
    <row r="15" spans="1:3">
      <c r="A15" s="4" t="s">
        <v>286</v>
      </c>
      <c r="B15" s="4" t="s">
        <v>287</v>
      </c>
    </row>
    <row r="16" spans="1:3">
      <c r="A16" s="4" t="s">
        <v>288</v>
      </c>
    </row>
    <row r="17" spans="1:3">
      <c r="A17" s="3" t="s">
        <v>285</v>
      </c>
    </row>
    <row r="18" spans="1:3">
      <c r="A18" s="4" t="s">
        <v>286</v>
      </c>
      <c r="B18"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56"/>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90</v>
      </c>
      <c r="B1" s="2" t="s">
        <v>1</v>
      </c>
    </row>
    <row r="2" spans="1:10">
      <c r="B2" s="2" t="s">
        <v>291</v>
      </c>
      <c r="C2" s="2" t="s">
        <v>272</v>
      </c>
      <c r="D2" s="2" t="s">
        <v>292</v>
      </c>
      <c r="E2" s="2" t="s">
        <v>293</v>
      </c>
      <c r="F2" s="2" t="s">
        <v>294</v>
      </c>
      <c r="G2" s="2" t="s">
        <v>295</v>
      </c>
      <c r="H2" s="2" t="s">
        <v>296</v>
      </c>
      <c r="I2" s="2" t="s">
        <v>297</v>
      </c>
      <c r="J2" s="2" t="s">
        <v>298</v>
      </c>
    </row>
    <row r="3" spans="1:10">
      <c r="A3" s="3" t="s">
        <v>299</v>
      </c>
    </row>
    <row r="4" spans="1:10">
      <c r="A4" s="4" t="s">
        <v>300</v>
      </c>
      <c r="B4" s="4" t="s">
        <v>301</v>
      </c>
    </row>
    <row r="5" spans="1:10">
      <c r="A5" s="4" t="s">
        <v>302</v>
      </c>
      <c r="B5" s="4" t="s">
        <v>303</v>
      </c>
    </row>
    <row r="6" spans="1:10">
      <c r="A6" s="3" t="s">
        <v>304</v>
      </c>
    </row>
    <row r="7" spans="1:10">
      <c r="A7" s="4" t="s">
        <v>305</v>
      </c>
      <c r="B7" s="8" t="n">
        <v>212000</v>
      </c>
      <c r="C7" s="8" t="n">
        <v>313000</v>
      </c>
      <c r="D7" s="8" t="n">
        <v>488000</v>
      </c>
    </row>
    <row r="8" spans="1:10">
      <c r="A8" s="4" t="s">
        <v>306</v>
      </c>
      <c r="B8" s="6" t="n">
        <v>-142000</v>
      </c>
      <c r="C8" s="6" t="n">
        <v>-67000</v>
      </c>
      <c r="D8" s="6" t="n">
        <v>-139000</v>
      </c>
    </row>
    <row r="9" spans="1:10">
      <c r="A9" s="4" t="s">
        <v>307</v>
      </c>
      <c r="B9" s="6" t="n">
        <v>0</v>
      </c>
      <c r="C9" s="6" t="n">
        <v>-34000</v>
      </c>
      <c r="D9" s="6" t="n">
        <v>-36000</v>
      </c>
    </row>
    <row r="10" spans="1:10">
      <c r="A10" s="4" t="s">
        <v>308</v>
      </c>
      <c r="B10" s="6" t="n">
        <v>70000</v>
      </c>
      <c r="C10" s="6" t="n">
        <v>212000</v>
      </c>
      <c r="D10" s="8" t="n">
        <v>313000</v>
      </c>
    </row>
    <row r="11" spans="1:10">
      <c r="A11" s="3" t="s">
        <v>309</v>
      </c>
    </row>
    <row r="12" spans="1:10">
      <c r="A12" s="4" t="s">
        <v>310</v>
      </c>
      <c r="B12" s="6" t="n">
        <v>800000</v>
      </c>
      <c r="C12" s="6" t="n">
        <v>800000</v>
      </c>
    </row>
    <row r="13" spans="1:10">
      <c r="A13" s="4" t="s">
        <v>311</v>
      </c>
      <c r="B13" s="6" t="n">
        <v>4748000</v>
      </c>
      <c r="C13" s="6" t="n">
        <v>5440000</v>
      </c>
    </row>
    <row r="14" spans="1:10">
      <c r="A14" s="4" t="s">
        <v>312</v>
      </c>
      <c r="B14" s="6" t="n">
        <v>1425000</v>
      </c>
      <c r="C14" s="6" t="n">
        <v>473000</v>
      </c>
    </row>
    <row r="15" spans="1:10">
      <c r="A15" s="4" t="s">
        <v>313</v>
      </c>
      <c r="B15" s="6" t="n">
        <v>293000</v>
      </c>
      <c r="C15" s="6" t="n">
        <v>932000</v>
      </c>
    </row>
    <row r="16" spans="1:10">
      <c r="A16" s="4" t="s">
        <v>137</v>
      </c>
      <c r="B16" s="6" t="n">
        <v>6466000</v>
      </c>
      <c r="C16" s="6" t="n">
        <v>6845000</v>
      </c>
    </row>
    <row r="17" spans="1:10">
      <c r="A17" s="3" t="s">
        <v>314</v>
      </c>
    </row>
    <row r="18" spans="1:10">
      <c r="A18" s="4" t="s">
        <v>315</v>
      </c>
      <c r="B18" s="6" t="n">
        <v>727000</v>
      </c>
      <c r="C18" s="6" t="n">
        <v>1296000</v>
      </c>
    </row>
    <row r="19" spans="1:10">
      <c r="A19" s="4" t="s">
        <v>316</v>
      </c>
      <c r="B19" s="6" t="n">
        <v>1282000</v>
      </c>
      <c r="C19" s="6" t="n">
        <v>0</v>
      </c>
    </row>
    <row r="20" spans="1:10">
      <c r="A20" s="4" t="s">
        <v>317</v>
      </c>
      <c r="B20" s="6" t="n">
        <v>531000</v>
      </c>
      <c r="C20" s="6" t="n">
        <v>475000</v>
      </c>
    </row>
    <row r="21" spans="1:10">
      <c r="A21" s="4" t="s">
        <v>318</v>
      </c>
      <c r="B21" s="6" t="n">
        <v>518000</v>
      </c>
      <c r="C21" s="6" t="n">
        <v>1080000</v>
      </c>
    </row>
    <row r="22" spans="1:10">
      <c r="A22" s="4" t="s">
        <v>319</v>
      </c>
      <c r="B22" s="6" t="n">
        <v>441000</v>
      </c>
      <c r="C22" s="6" t="n">
        <v>463000</v>
      </c>
    </row>
    <row r="23" spans="1:10">
      <c r="A23" s="4" t="s">
        <v>320</v>
      </c>
      <c r="B23" s="6" t="n">
        <v>995000</v>
      </c>
      <c r="C23" s="6" t="n">
        <v>820000</v>
      </c>
    </row>
    <row r="24" spans="1:10">
      <c r="A24" s="4" t="s">
        <v>43</v>
      </c>
      <c r="B24" s="6" t="n">
        <v>4494000</v>
      </c>
      <c r="C24" s="6" t="n">
        <v>4134000</v>
      </c>
    </row>
    <row r="25" spans="1:10">
      <c r="A25" s="3" t="s">
        <v>321</v>
      </c>
    </row>
    <row r="26" spans="1:10">
      <c r="A26" s="4" t="s">
        <v>44</v>
      </c>
      <c r="B26" s="6" t="n">
        <v>542000</v>
      </c>
      <c r="C26" s="6" t="n">
        <v>751000</v>
      </c>
    </row>
    <row r="27" spans="1:10">
      <c r="A27" s="4" t="s">
        <v>322</v>
      </c>
      <c r="B27" s="6" t="n">
        <v>41000</v>
      </c>
      <c r="C27" s="6" t="n">
        <v>52000</v>
      </c>
    </row>
    <row r="28" spans="1:10">
      <c r="A28" s="4" t="s">
        <v>323</v>
      </c>
      <c r="B28" s="6" t="n">
        <v>0</v>
      </c>
      <c r="C28" s="6" t="n">
        <v>18000</v>
      </c>
    </row>
    <row r="29" spans="1:10">
      <c r="A29" s="4" t="s">
        <v>47</v>
      </c>
      <c r="B29" s="6" t="n">
        <v>583000</v>
      </c>
      <c r="C29" s="6" t="n">
        <v>821000</v>
      </c>
      <c r="E29" s="8" t="n">
        <v>630000</v>
      </c>
      <c r="F29" s="8" t="n">
        <v>670000</v>
      </c>
      <c r="G29" s="8" t="n">
        <v>760000</v>
      </c>
      <c r="H29" s="8" t="n">
        <v>852000</v>
      </c>
      <c r="I29" s="8" t="n">
        <v>697000</v>
      </c>
      <c r="J29" s="8" t="n">
        <v>746000</v>
      </c>
    </row>
    <row r="30" spans="1:10">
      <c r="A30" s="3" t="s">
        <v>324</v>
      </c>
    </row>
    <row r="31" spans="1:10">
      <c r="A31" s="4" t="s">
        <v>325</v>
      </c>
      <c r="B31" s="8" t="n">
        <v>0</v>
      </c>
      <c r="C31" s="8" t="n">
        <v>0</v>
      </c>
    </row>
    <row r="32" spans="1:10">
      <c r="A32" s="3" t="s">
        <v>214</v>
      </c>
    </row>
    <row r="33" spans="1:10">
      <c r="A33" s="4" t="s">
        <v>326</v>
      </c>
      <c r="B33" s="6" t="n">
        <v>1</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8"/>
    <col customWidth="1" max="2" min="2" width="16"/>
  </cols>
  <sheetData>
    <row r="1" spans="1:2">
      <c r="A1" s="1" t="s">
        <v>327</v>
      </c>
      <c r="B1" s="2" t="s">
        <v>1</v>
      </c>
    </row>
    <row r="2" spans="1:2">
      <c r="B2" s="2" t="s">
        <v>2</v>
      </c>
    </row>
    <row r="3" spans="1:2">
      <c r="A3" s="4" t="s">
        <v>328</v>
      </c>
    </row>
    <row r="4" spans="1:2">
      <c r="A4" s="3" t="s">
        <v>329</v>
      </c>
    </row>
    <row r="5" spans="1:2">
      <c r="A5" s="4" t="s">
        <v>330</v>
      </c>
      <c r="B5" s="4" t="s">
        <v>331</v>
      </c>
    </row>
    <row r="6" spans="1:2">
      <c r="A6" s="4" t="s">
        <v>332</v>
      </c>
    </row>
    <row r="7" spans="1:2">
      <c r="A7" s="3" t="s">
        <v>329</v>
      </c>
    </row>
    <row r="8" spans="1:2">
      <c r="A8" s="4" t="s">
        <v>330</v>
      </c>
      <c r="B8" s="4" t="s">
        <v>282</v>
      </c>
    </row>
    <row r="9" spans="1:2">
      <c r="A9" s="4" t="s">
        <v>333</v>
      </c>
    </row>
    <row r="10" spans="1:2">
      <c r="A10" s="3" t="s">
        <v>329</v>
      </c>
    </row>
    <row r="11" spans="1:2">
      <c r="A11" s="4" t="s">
        <v>334</v>
      </c>
      <c r="B11" s="4" t="s">
        <v>335</v>
      </c>
    </row>
    <row r="12" spans="1:2">
      <c r="A12" s="4" t="s">
        <v>336</v>
      </c>
    </row>
    <row r="13" spans="1:2">
      <c r="A13" s="3" t="s">
        <v>329</v>
      </c>
    </row>
    <row r="14" spans="1:2">
      <c r="A14" s="4" t="s">
        <v>334</v>
      </c>
      <c r="B14" s="4" t="s">
        <v>337</v>
      </c>
    </row>
    <row r="15" spans="1:2">
      <c r="A15" s="4" t="s">
        <v>338</v>
      </c>
    </row>
    <row r="16" spans="1:2">
      <c r="A16" s="3" t="s">
        <v>329</v>
      </c>
    </row>
    <row r="17" spans="1:2">
      <c r="A17" s="4" t="s">
        <v>334</v>
      </c>
      <c r="B17" s="4" t="s">
        <v>331</v>
      </c>
    </row>
    <row r="18" spans="1:2">
      <c r="A18" s="4" t="s">
        <v>339</v>
      </c>
    </row>
    <row r="19" spans="1:2">
      <c r="A19" s="3" t="s">
        <v>329</v>
      </c>
    </row>
    <row r="20" spans="1:2">
      <c r="A20" s="4" t="s">
        <v>334</v>
      </c>
      <c r="B20" s="4" t="s">
        <v>282</v>
      </c>
    </row>
    <row r="21" spans="1:2">
      <c r="A21" s="4" t="s">
        <v>340</v>
      </c>
    </row>
    <row r="22" spans="1:2">
      <c r="A22" s="3" t="s">
        <v>329</v>
      </c>
    </row>
    <row r="23" spans="1:2">
      <c r="A23" s="4" t="s">
        <v>334</v>
      </c>
      <c r="B23" s="4" t="s">
        <v>335</v>
      </c>
    </row>
    <row r="24" spans="1:2">
      <c r="A24" s="4" t="s">
        <v>341</v>
      </c>
    </row>
    <row r="25" spans="1:2">
      <c r="A25" s="3" t="s">
        <v>329</v>
      </c>
    </row>
    <row r="26" spans="1:2">
      <c r="A26" s="4" t="s">
        <v>334</v>
      </c>
      <c r="B26" s="4" t="s">
        <v>331</v>
      </c>
    </row>
    <row r="27" spans="1:2">
      <c r="A27" s="4" t="s">
        <v>342</v>
      </c>
    </row>
    <row r="28" spans="1:2">
      <c r="A28" s="3" t="s">
        <v>329</v>
      </c>
    </row>
    <row r="29" spans="1:2">
      <c r="A29" s="4" t="s">
        <v>334</v>
      </c>
      <c r="B29" s="4" t="s">
        <v>335</v>
      </c>
    </row>
    <row r="30" spans="1:2">
      <c r="A30" s="4" t="s">
        <v>343</v>
      </c>
    </row>
    <row r="31" spans="1:2">
      <c r="A31" s="3" t="s">
        <v>329</v>
      </c>
    </row>
    <row r="32" spans="1:2">
      <c r="A32" s="4" t="s">
        <v>334</v>
      </c>
      <c r="B32"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344</v>
      </c>
      <c r="B1" s="2" t="s">
        <v>1</v>
      </c>
    </row>
    <row r="2" spans="1:6">
      <c r="B2" s="2" t="s">
        <v>2</v>
      </c>
      <c r="C2" s="2" t="s">
        <v>30</v>
      </c>
      <c r="D2" s="2" t="s">
        <v>69</v>
      </c>
      <c r="E2" s="2" t="s">
        <v>2</v>
      </c>
      <c r="F2" s="2" t="s">
        <v>30</v>
      </c>
    </row>
    <row r="3" spans="1:6">
      <c r="A3" s="3" t="s">
        <v>345</v>
      </c>
    </row>
    <row r="4" spans="1:6">
      <c r="A4" s="4" t="s">
        <v>346</v>
      </c>
      <c r="B4" s="8" t="n">
        <v>527</v>
      </c>
      <c r="C4" s="8" t="n">
        <v>562</v>
      </c>
      <c r="D4" s="8" t="n">
        <v>755</v>
      </c>
    </row>
    <row r="5" spans="1:6">
      <c r="A5" s="4" t="s">
        <v>347</v>
      </c>
      <c r="B5" s="6" t="n">
        <v>580</v>
      </c>
      <c r="C5" s="6" t="n">
        <v>660</v>
      </c>
      <c r="D5" s="6" t="n">
        <v>589</v>
      </c>
    </row>
    <row r="6" spans="1:6">
      <c r="A6" s="4" t="s">
        <v>348</v>
      </c>
      <c r="B6" s="6" t="n">
        <v>-535</v>
      </c>
      <c r="C6" s="6" t="n">
        <v>-695</v>
      </c>
      <c r="D6" s="6" t="n">
        <v>-782</v>
      </c>
    </row>
    <row r="7" spans="1:6">
      <c r="A7" s="4" t="s">
        <v>349</v>
      </c>
      <c r="B7" s="6" t="n">
        <v>572</v>
      </c>
      <c r="C7" s="6" t="n">
        <v>527</v>
      </c>
      <c r="D7" s="6" t="n">
        <v>562</v>
      </c>
    </row>
    <row r="8" spans="1:6">
      <c r="A8" s="4" t="s">
        <v>350</v>
      </c>
      <c r="E8" s="8" t="n">
        <v>531</v>
      </c>
      <c r="F8" s="8" t="n">
        <v>475</v>
      </c>
    </row>
    <row r="9" spans="1:6">
      <c r="A9" s="4" t="s">
        <v>322</v>
      </c>
      <c r="E9" s="6" t="n">
        <v>41</v>
      </c>
      <c r="F9" s="6" t="n">
        <v>52</v>
      </c>
    </row>
    <row r="10" spans="1:6">
      <c r="A10" s="4" t="s">
        <v>351</v>
      </c>
      <c r="B10" s="8" t="n">
        <v>527</v>
      </c>
      <c r="C10" s="8" t="n">
        <v>562</v>
      </c>
      <c r="D10" s="8" t="n">
        <v>755</v>
      </c>
      <c r="E10" s="8" t="n">
        <v>572</v>
      </c>
      <c r="F10" s="8" t="n">
        <v>527</v>
      </c>
    </row>
    <row r="11" spans="1:6">
      <c r="A11" s="4" t="s">
        <v>352</v>
      </c>
    </row>
    <row r="12" spans="1:6">
      <c r="A12" s="3" t="s">
        <v>353</v>
      </c>
    </row>
    <row r="13" spans="1:6">
      <c r="A13" s="4" t="s">
        <v>354</v>
      </c>
      <c r="B13" s="4" t="s">
        <v>355</v>
      </c>
    </row>
    <row r="14" spans="1:6">
      <c r="A14" s="4" t="s">
        <v>356</v>
      </c>
      <c r="B14" s="4" t="s">
        <v>357</v>
      </c>
    </row>
    <row r="15" spans="1:6">
      <c r="A15" s="4" t="s">
        <v>358</v>
      </c>
    </row>
    <row r="16" spans="1:6">
      <c r="A16" s="3" t="s">
        <v>353</v>
      </c>
    </row>
    <row r="17" spans="1:6">
      <c r="A17" s="4" t="s">
        <v>356</v>
      </c>
      <c r="B17" s="4" t="s">
        <v>355</v>
      </c>
    </row>
    <row r="18" spans="1:6">
      <c r="A18" s="4" t="s">
        <v>359</v>
      </c>
    </row>
    <row r="19" spans="1:6">
      <c r="A19" s="3" t="s">
        <v>353</v>
      </c>
    </row>
    <row r="20" spans="1:6">
      <c r="A20" s="4" t="s">
        <v>356</v>
      </c>
      <c r="B20" s="4" t="s">
        <v>36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9</v>
      </c>
      <c r="B1" s="2" t="s">
        <v>2</v>
      </c>
      <c r="C1" s="2" t="s">
        <v>30</v>
      </c>
    </row>
    <row r="2" spans="1:3">
      <c r="A2" s="3" t="s">
        <v>31</v>
      </c>
    </row>
    <row r="3" spans="1:3">
      <c r="A3" s="4" t="s">
        <v>60</v>
      </c>
      <c r="B3" s="8" t="n">
        <v>70</v>
      </c>
      <c r="C3" s="8" t="n">
        <v>212</v>
      </c>
    </row>
    <row r="4" spans="1:3">
      <c r="A4" s="3" t="s">
        <v>61</v>
      </c>
    </row>
    <row r="5" spans="1:3">
      <c r="A5" s="4" t="s">
        <v>62</v>
      </c>
      <c r="B5" s="9" t="n">
        <v>0.001</v>
      </c>
      <c r="C5" s="9" t="n">
        <v>0.001</v>
      </c>
    </row>
    <row r="6" spans="1:3">
      <c r="A6" s="4" t="s">
        <v>63</v>
      </c>
      <c r="B6" s="6" t="n">
        <v>2000000</v>
      </c>
      <c r="C6" s="6" t="n">
        <v>2000000</v>
      </c>
    </row>
    <row r="7" spans="1:3">
      <c r="A7" s="4" t="s">
        <v>64</v>
      </c>
      <c r="B7" s="9" t="n">
        <v>0.001</v>
      </c>
      <c r="C7" s="9" t="n">
        <v>0.001</v>
      </c>
    </row>
    <row r="8" spans="1:3">
      <c r="A8" s="4" t="s">
        <v>65</v>
      </c>
      <c r="B8" s="6" t="n">
        <v>40000000</v>
      </c>
      <c r="C8" s="6" t="n">
        <v>40000000</v>
      </c>
    </row>
    <row r="9" spans="1:3">
      <c r="A9" s="4" t="s">
        <v>66</v>
      </c>
      <c r="B9" s="6" t="n">
        <v>23171000</v>
      </c>
      <c r="C9" s="6" t="n">
        <v>23162000</v>
      </c>
    </row>
    <row r="10" spans="1:3">
      <c r="A10" s="4" t="s">
        <v>67</v>
      </c>
      <c r="B10" s="6" t="n">
        <v>23109000</v>
      </c>
      <c r="C10" s="6" t="n">
        <v>2309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7"/>
    <col customWidth="1" max="3" min="3" width="24"/>
    <col customWidth="1" max="4" min="4" width="24"/>
  </cols>
  <sheetData>
    <row r="1" spans="1:4">
      <c r="A1" s="1" t="s">
        <v>361</v>
      </c>
      <c r="B1" s="2" t="s">
        <v>1</v>
      </c>
    </row>
    <row r="2" spans="1:4">
      <c r="B2" s="2" t="s">
        <v>2</v>
      </c>
      <c r="C2" s="2" t="s">
        <v>30</v>
      </c>
      <c r="D2" s="2" t="s">
        <v>69</v>
      </c>
    </row>
    <row r="3" spans="1:4">
      <c r="A3" s="3" t="s">
        <v>158</v>
      </c>
    </row>
    <row r="4" spans="1:4">
      <c r="A4" s="4" t="s">
        <v>362</v>
      </c>
      <c r="B4" s="4" t="s">
        <v>363</v>
      </c>
    </row>
    <row r="5" spans="1:4">
      <c r="A5" s="3" t="s">
        <v>364</v>
      </c>
    </row>
    <row r="6" spans="1:4">
      <c r="A6" s="4" t="s">
        <v>365</v>
      </c>
      <c r="B6" s="8" t="n">
        <v>1427</v>
      </c>
      <c r="C6" s="8" t="n">
        <v>1140</v>
      </c>
      <c r="D6" s="8" t="n">
        <v>1700</v>
      </c>
    </row>
    <row r="7" spans="1:4">
      <c r="A7" s="3" t="s">
        <v>366</v>
      </c>
    </row>
    <row r="8" spans="1:4">
      <c r="A8" s="4" t="s">
        <v>367</v>
      </c>
      <c r="B8" s="4" t="s">
        <v>368</v>
      </c>
      <c r="C8" s="4" t="s">
        <v>369</v>
      </c>
      <c r="D8" s="4" t="s">
        <v>370</v>
      </c>
    </row>
    <row r="9" spans="1:4">
      <c r="A9" s="4" t="s">
        <v>371</v>
      </c>
      <c r="B9" s="4" t="s">
        <v>372</v>
      </c>
      <c r="C9" s="4" t="s">
        <v>373</v>
      </c>
      <c r="D9" s="4" t="s">
        <v>374</v>
      </c>
    </row>
    <row r="10" spans="1:4">
      <c r="A10" s="4" t="s">
        <v>375</v>
      </c>
      <c r="B10" s="4" t="s">
        <v>376</v>
      </c>
      <c r="C10" s="4" t="s">
        <v>377</v>
      </c>
      <c r="D10" s="4" t="s">
        <v>373</v>
      </c>
    </row>
    <row r="11" spans="1:4">
      <c r="A11" s="4" t="s">
        <v>378</v>
      </c>
      <c r="B11" s="4" t="s">
        <v>379</v>
      </c>
      <c r="C11" s="4" t="s">
        <v>374</v>
      </c>
      <c r="D11" s="4" t="s">
        <v>374</v>
      </c>
    </row>
    <row r="12" spans="1:4">
      <c r="A12" s="4" t="s">
        <v>380</v>
      </c>
      <c r="B12" s="4" t="s">
        <v>381</v>
      </c>
      <c r="C12" s="4" t="s">
        <v>382</v>
      </c>
      <c r="D12" s="4" t="s">
        <v>383</v>
      </c>
    </row>
    <row r="13" spans="1:4">
      <c r="A13" s="4" t="s">
        <v>384</v>
      </c>
      <c r="B13" s="4" t="s">
        <v>385</v>
      </c>
      <c r="C13" s="4" t="s">
        <v>386</v>
      </c>
      <c r="D13" s="4" t="s">
        <v>387</v>
      </c>
    </row>
    <row r="14" spans="1:4">
      <c r="A14" s="4" t="s">
        <v>388</v>
      </c>
      <c r="B14" s="4" t="s">
        <v>389</v>
      </c>
      <c r="C14" s="4" t="s">
        <v>390</v>
      </c>
      <c r="D14" s="4" t="s">
        <v>391</v>
      </c>
    </row>
    <row r="15" spans="1:4">
      <c r="A15" s="4" t="s">
        <v>392</v>
      </c>
    </row>
    <row r="16" spans="1:4">
      <c r="A16" s="3" t="s">
        <v>364</v>
      </c>
    </row>
    <row r="17" spans="1:4">
      <c r="A17" s="4" t="s">
        <v>365</v>
      </c>
      <c r="B17" s="8" t="n">
        <v>1366</v>
      </c>
      <c r="C17" s="8" t="n">
        <v>1068</v>
      </c>
      <c r="D17" s="8" t="n">
        <v>1488</v>
      </c>
    </row>
    <row r="18" spans="1:4">
      <c r="A18" s="4" t="s">
        <v>393</v>
      </c>
    </row>
    <row r="19" spans="1:4">
      <c r="A19" s="3" t="s">
        <v>364</v>
      </c>
    </row>
    <row r="20" spans="1:4">
      <c r="A20" s="4" t="s">
        <v>365</v>
      </c>
      <c r="B20" s="6" t="n">
        <v>61</v>
      </c>
      <c r="C20" s="6" t="n">
        <v>72</v>
      </c>
      <c r="D20" s="6" t="n">
        <v>212</v>
      </c>
    </row>
    <row r="21" spans="1:4">
      <c r="A21" s="4" t="s">
        <v>75</v>
      </c>
    </row>
    <row r="22" spans="1:4">
      <c r="A22" s="3" t="s">
        <v>364</v>
      </c>
    </row>
    <row r="23" spans="1:4">
      <c r="A23" s="4" t="s">
        <v>365</v>
      </c>
      <c r="B23" s="6" t="n">
        <v>111</v>
      </c>
      <c r="C23" s="6" t="n">
        <v>110</v>
      </c>
      <c r="D23" s="6" t="n">
        <v>254</v>
      </c>
    </row>
    <row r="24" spans="1:4">
      <c r="A24" s="4" t="s">
        <v>76</v>
      </c>
    </row>
    <row r="25" spans="1:4">
      <c r="A25" s="3" t="s">
        <v>364</v>
      </c>
    </row>
    <row r="26" spans="1:4">
      <c r="A26" s="4" t="s">
        <v>365</v>
      </c>
      <c r="B26" s="6" t="n">
        <v>73</v>
      </c>
      <c r="C26" s="6" t="n">
        <v>111</v>
      </c>
      <c r="D26" s="6" t="n">
        <v>116</v>
      </c>
    </row>
    <row r="27" spans="1:4">
      <c r="A27" s="4" t="s">
        <v>80</v>
      </c>
    </row>
    <row r="28" spans="1:4">
      <c r="A28" s="3" t="s">
        <v>364</v>
      </c>
    </row>
    <row r="29" spans="1:4">
      <c r="A29" s="4" t="s">
        <v>365</v>
      </c>
      <c r="B29" s="6" t="n">
        <v>125</v>
      </c>
      <c r="C29" s="6" t="n">
        <v>207</v>
      </c>
      <c r="D29" s="6" t="n">
        <v>204</v>
      </c>
    </row>
    <row r="30" spans="1:4">
      <c r="A30" s="4" t="s">
        <v>81</v>
      </c>
    </row>
    <row r="31" spans="1:4">
      <c r="A31" s="3" t="s">
        <v>364</v>
      </c>
    </row>
    <row r="32" spans="1:4">
      <c r="A32" s="4" t="s">
        <v>365</v>
      </c>
      <c r="B32" s="6" t="n">
        <v>402</v>
      </c>
      <c r="C32" s="6" t="n">
        <v>370</v>
      </c>
      <c r="D32" s="6" t="n">
        <v>587</v>
      </c>
    </row>
    <row r="33" spans="1:4">
      <c r="A33" s="4" t="s">
        <v>82</v>
      </c>
    </row>
    <row r="34" spans="1:4">
      <c r="A34" s="3" t="s">
        <v>364</v>
      </c>
    </row>
    <row r="35" spans="1:4">
      <c r="A35" s="4" t="s">
        <v>365</v>
      </c>
      <c r="B35" s="8" t="n">
        <v>716</v>
      </c>
      <c r="C35" s="8" t="n">
        <v>342</v>
      </c>
      <c r="D35" s="8" t="n">
        <v>539</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394</v>
      </c>
      <c r="B1" s="2" t="s">
        <v>1</v>
      </c>
    </row>
    <row r="2" spans="1:4">
      <c r="B2" s="2" t="s">
        <v>2</v>
      </c>
      <c r="C2" s="2" t="s">
        <v>30</v>
      </c>
      <c r="D2" s="2" t="s">
        <v>69</v>
      </c>
    </row>
    <row r="3" spans="1:4">
      <c r="A3" s="4" t="s">
        <v>395</v>
      </c>
    </row>
    <row r="4" spans="1:4">
      <c r="A4" s="3" t="s">
        <v>396</v>
      </c>
    </row>
    <row r="5" spans="1:4">
      <c r="A5" s="4" t="s">
        <v>397</v>
      </c>
      <c r="B5" s="4" t="s">
        <v>398</v>
      </c>
      <c r="C5" s="4" t="s">
        <v>399</v>
      </c>
    </row>
    <row r="6" spans="1:4">
      <c r="A6" s="4" t="s">
        <v>400</v>
      </c>
    </row>
    <row r="7" spans="1:4">
      <c r="A7" s="3" t="s">
        <v>396</v>
      </c>
    </row>
    <row r="8" spans="1:4">
      <c r="A8" s="4" t="s">
        <v>397</v>
      </c>
      <c r="B8" s="4" t="s">
        <v>401</v>
      </c>
    </row>
    <row r="9" spans="1:4">
      <c r="A9" s="4" t="s">
        <v>402</v>
      </c>
    </row>
    <row r="10" spans="1:4">
      <c r="A10" s="3" t="s">
        <v>396</v>
      </c>
    </row>
    <row r="11" spans="1:4">
      <c r="A11" s="4" t="s">
        <v>397</v>
      </c>
      <c r="B11" s="4" t="s">
        <v>403</v>
      </c>
    </row>
    <row r="12" spans="1:4">
      <c r="A12" s="4" t="s">
        <v>404</v>
      </c>
    </row>
    <row r="13" spans="1:4">
      <c r="A13" s="3" t="s">
        <v>396</v>
      </c>
    </row>
    <row r="14" spans="1:4">
      <c r="A14" s="4" t="s">
        <v>397</v>
      </c>
      <c r="B14" s="4" t="s">
        <v>405</v>
      </c>
      <c r="C14" s="4" t="s">
        <v>399</v>
      </c>
      <c r="D14" s="4" t="s">
        <v>406</v>
      </c>
    </row>
    <row r="15" spans="1:4">
      <c r="A15" s="4" t="s">
        <v>407</v>
      </c>
    </row>
    <row r="16" spans="1:4">
      <c r="A16" s="3" t="s">
        <v>396</v>
      </c>
    </row>
    <row r="17" spans="1:4">
      <c r="A17" s="4" t="s">
        <v>397</v>
      </c>
      <c r="B17" s="4" t="s">
        <v>399</v>
      </c>
      <c r="C17" s="4" t="s">
        <v>408</v>
      </c>
      <c r="D17" s="4" t="s">
        <v>409</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0</v>
      </c>
      <c r="B1" s="2" t="s">
        <v>411</v>
      </c>
      <c r="J1" s="2" t="s">
        <v>1</v>
      </c>
    </row>
    <row r="2" spans="1:12">
      <c r="B2" s="2" t="s">
        <v>2</v>
      </c>
      <c r="C2" s="2" t="s">
        <v>412</v>
      </c>
      <c r="D2" s="2" t="s">
        <v>4</v>
      </c>
      <c r="E2" s="2" t="s">
        <v>413</v>
      </c>
      <c r="F2" s="2" t="s">
        <v>30</v>
      </c>
      <c r="G2" s="2" t="s">
        <v>414</v>
      </c>
      <c r="H2" s="2" t="s">
        <v>415</v>
      </c>
      <c r="I2" s="2" t="s">
        <v>416</v>
      </c>
      <c r="J2" s="2" t="s">
        <v>2</v>
      </c>
      <c r="K2" s="2" t="s">
        <v>30</v>
      </c>
      <c r="L2" s="2" t="s">
        <v>69</v>
      </c>
    </row>
    <row r="3" spans="1:12">
      <c r="A3" s="3" t="s">
        <v>417</v>
      </c>
    </row>
    <row r="4" spans="1:12">
      <c r="A4" s="4" t="s">
        <v>89</v>
      </c>
      <c r="B4" s="8" t="n">
        <v>-2906</v>
      </c>
      <c r="C4" s="8" t="n">
        <v>-1736</v>
      </c>
      <c r="D4" s="8" t="n">
        <v>-258</v>
      </c>
      <c r="E4" s="8" t="n">
        <v>-1559</v>
      </c>
      <c r="F4" s="8" t="n">
        <v>-2044</v>
      </c>
      <c r="G4" s="8" t="n">
        <v>-2496</v>
      </c>
      <c r="H4" s="8" t="n">
        <v>-4413</v>
      </c>
      <c r="I4" s="8" t="n">
        <v>-3874</v>
      </c>
      <c r="J4" s="8" t="n">
        <v>-6459</v>
      </c>
      <c r="K4" s="8" t="n">
        <v>-12827</v>
      </c>
      <c r="L4" s="8" t="n">
        <v>-8351</v>
      </c>
    </row>
    <row r="5" spans="1:12">
      <c r="A5" s="4" t="s">
        <v>418</v>
      </c>
      <c r="J5" s="6" t="n">
        <v>23134000</v>
      </c>
      <c r="K5" s="6" t="n">
        <v>22494000</v>
      </c>
      <c r="L5" s="6" t="n">
        <v>19329000</v>
      </c>
    </row>
    <row r="6" spans="1:12">
      <c r="A6" s="4" t="s">
        <v>419</v>
      </c>
      <c r="B6" s="10" t="n">
        <v>-0.13</v>
      </c>
      <c r="C6" s="10" t="n">
        <v>-0.08</v>
      </c>
      <c r="D6" s="10" t="n">
        <v>-0.01</v>
      </c>
      <c r="E6" s="10" t="n">
        <v>-0.07000000000000001</v>
      </c>
      <c r="F6" s="10" t="n">
        <v>-0.09</v>
      </c>
      <c r="G6" s="10" t="n">
        <v>-0.11</v>
      </c>
      <c r="H6" s="10" t="n">
        <v>-0.19</v>
      </c>
      <c r="I6" s="10" t="n">
        <v>-0.19</v>
      </c>
      <c r="J6" s="10" t="n">
        <v>-0.28</v>
      </c>
      <c r="K6" s="10" t="n">
        <v>-0.57</v>
      </c>
      <c r="L6" s="10" t="n">
        <v>-0.43</v>
      </c>
    </row>
    <row r="7" spans="1:12">
      <c r="A7" s="4" t="s">
        <v>392</v>
      </c>
    </row>
    <row r="8" spans="1:12">
      <c r="A8" s="3" t="s">
        <v>420</v>
      </c>
    </row>
    <row r="9" spans="1:12">
      <c r="A9" s="4" t="s">
        <v>421</v>
      </c>
      <c r="J9" s="6" t="n">
        <v>3461737</v>
      </c>
      <c r="K9" s="6" t="n">
        <v>2399890</v>
      </c>
      <c r="L9" s="6" t="n">
        <v>2407664</v>
      </c>
    </row>
    <row r="10" spans="1:12">
      <c r="A10" s="4" t="s">
        <v>393</v>
      </c>
    </row>
    <row r="11" spans="1:12">
      <c r="A11" s="3" t="s">
        <v>420</v>
      </c>
    </row>
    <row r="12" spans="1:12">
      <c r="A12" s="4" t="s">
        <v>421</v>
      </c>
      <c r="J12" s="6" t="n">
        <v>7121</v>
      </c>
      <c r="K12" s="6" t="n">
        <v>21994</v>
      </c>
      <c r="L12" s="6" t="n">
        <v>53038</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422</v>
      </c>
      <c r="B1" s="2" t="s">
        <v>1</v>
      </c>
    </row>
    <row r="2" spans="1:3">
      <c r="B2" s="2" t="s">
        <v>2</v>
      </c>
      <c r="C2" s="2" t="s">
        <v>30</v>
      </c>
    </row>
    <row r="3" spans="1:3">
      <c r="A3" s="3" t="s">
        <v>329</v>
      </c>
    </row>
    <row r="4" spans="1:3">
      <c r="A4" s="4" t="s">
        <v>423</v>
      </c>
      <c r="B4" s="8" t="n">
        <v>21200</v>
      </c>
      <c r="C4" s="8" t="n">
        <v>21889</v>
      </c>
    </row>
    <row r="5" spans="1:3">
      <c r="A5" s="4" t="s">
        <v>424</v>
      </c>
      <c r="B5" s="6" t="n">
        <v>-19286</v>
      </c>
      <c r="C5" s="6" t="n">
        <v>-19813</v>
      </c>
    </row>
    <row r="6" spans="1:3">
      <c r="A6" s="4" t="s">
        <v>38</v>
      </c>
      <c r="B6" s="6" t="n">
        <v>1914</v>
      </c>
      <c r="C6" s="6" t="n">
        <v>2076</v>
      </c>
    </row>
    <row r="7" spans="1:3">
      <c r="A7" s="4" t="s">
        <v>425</v>
      </c>
      <c r="B7" s="6" t="n">
        <v>100</v>
      </c>
      <c r="C7" s="6" t="n">
        <v>44</v>
      </c>
    </row>
    <row r="8" spans="1:3">
      <c r="A8" s="4" t="s">
        <v>426</v>
      </c>
    </row>
    <row r="9" spans="1:3">
      <c r="A9" s="3" t="s">
        <v>329</v>
      </c>
    </row>
    <row r="10" spans="1:3">
      <c r="A10" s="4" t="s">
        <v>423</v>
      </c>
      <c r="B10" s="6" t="n">
        <v>9040</v>
      </c>
      <c r="C10" s="6" t="n">
        <v>9122</v>
      </c>
    </row>
    <row r="11" spans="1:3">
      <c r="A11" s="4" t="s">
        <v>427</v>
      </c>
    </row>
    <row r="12" spans="1:3">
      <c r="A12" s="3" t="s">
        <v>329</v>
      </c>
    </row>
    <row r="13" spans="1:3">
      <c r="A13" s="4" t="s">
        <v>423</v>
      </c>
      <c r="B13" s="6" t="n">
        <v>1657</v>
      </c>
      <c r="C13" s="6" t="n">
        <v>1836</v>
      </c>
    </row>
    <row r="14" spans="1:3">
      <c r="A14" s="4" t="s">
        <v>428</v>
      </c>
    </row>
    <row r="15" spans="1:3">
      <c r="A15" s="3" t="s">
        <v>329</v>
      </c>
    </row>
    <row r="16" spans="1:3">
      <c r="A16" s="4" t="s">
        <v>423</v>
      </c>
      <c r="B16" s="6" t="n">
        <v>2582</v>
      </c>
      <c r="C16" s="6" t="n">
        <v>3321</v>
      </c>
    </row>
    <row r="17" spans="1:3">
      <c r="A17" s="4" t="s">
        <v>429</v>
      </c>
    </row>
    <row r="18" spans="1:3">
      <c r="A18" s="3" t="s">
        <v>329</v>
      </c>
    </row>
    <row r="19" spans="1:3">
      <c r="A19" s="4" t="s">
        <v>423</v>
      </c>
      <c r="B19" s="6" t="n">
        <v>367</v>
      </c>
      <c r="C19" s="6" t="n">
        <v>366</v>
      </c>
    </row>
    <row r="20" spans="1:3">
      <c r="A20" s="4" t="s">
        <v>430</v>
      </c>
    </row>
    <row r="21" spans="1:3">
      <c r="A21" s="3" t="s">
        <v>329</v>
      </c>
    </row>
    <row r="22" spans="1:3">
      <c r="A22" s="4" t="s">
        <v>423</v>
      </c>
      <c r="B22" s="6" t="n">
        <v>7362</v>
      </c>
      <c r="C22" s="6" t="n">
        <v>7225</v>
      </c>
    </row>
    <row r="23" spans="1:3">
      <c r="A23" s="4" t="s">
        <v>431</v>
      </c>
    </row>
    <row r="24" spans="1:3">
      <c r="A24" s="3" t="s">
        <v>329</v>
      </c>
    </row>
    <row r="25" spans="1:3">
      <c r="A25" s="4" t="s">
        <v>423</v>
      </c>
      <c r="B25" s="8" t="n">
        <v>192</v>
      </c>
      <c r="C25" s="8" t="n">
        <v>1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79"/>
    <col customWidth="1" max="2" min="2" width="14"/>
    <col customWidth="1" max="3" min="3" width="17"/>
    <col customWidth="1" max="4" min="4" width="14"/>
    <col customWidth="1" max="5" min="5" width="14"/>
    <col customWidth="1" max="6" min="6" width="14"/>
    <col customWidth="1" max="7" min="7" width="14"/>
    <col customWidth="1" max="8" min="8" width="14"/>
    <col customWidth="1" max="9" min="9" width="14"/>
  </cols>
  <sheetData>
    <row r="1" spans="1:9">
      <c r="A1" s="1" t="s">
        <v>432</v>
      </c>
      <c r="B1" s="2" t="s">
        <v>416</v>
      </c>
      <c r="C1" s="2" t="s">
        <v>2</v>
      </c>
      <c r="D1" s="2" t="s">
        <v>30</v>
      </c>
      <c r="E1" s="2" t="s">
        <v>69</v>
      </c>
      <c r="F1" s="2" t="s">
        <v>433</v>
      </c>
      <c r="G1" s="2" t="s">
        <v>434</v>
      </c>
      <c r="H1" s="2" t="s">
        <v>435</v>
      </c>
      <c r="I1" s="2" t="s">
        <v>436</v>
      </c>
    </row>
    <row r="2" spans="1:9">
      <c r="A2" s="3" t="s">
        <v>437</v>
      </c>
    </row>
    <row r="3" spans="1:9">
      <c r="A3" s="4" t="s">
        <v>65</v>
      </c>
      <c r="C3" s="6" t="n">
        <v>40000000</v>
      </c>
      <c r="D3" s="6" t="n">
        <v>40000000</v>
      </c>
      <c r="G3" s="6" t="n">
        <v>40000000</v>
      </c>
      <c r="H3" s="6" t="n">
        <v>30000000</v>
      </c>
    </row>
    <row r="4" spans="1:9">
      <c r="A4" s="4" t="s">
        <v>438</v>
      </c>
      <c r="B4" s="6" t="n">
        <v>3700000</v>
      </c>
      <c r="C4" s="6" t="n">
        <v>23171000</v>
      </c>
      <c r="D4" s="6" t="n">
        <v>23162000</v>
      </c>
    </row>
    <row r="5" spans="1:9">
      <c r="A5" s="4" t="s">
        <v>439</v>
      </c>
      <c r="B5" s="10" t="n">
        <v>3.15</v>
      </c>
    </row>
    <row r="6" spans="1:9">
      <c r="A6" s="4" t="s">
        <v>440</v>
      </c>
      <c r="B6" s="8" t="n">
        <v>800000</v>
      </c>
    </row>
    <row r="7" spans="1:9">
      <c r="A7" s="4" t="s">
        <v>441</v>
      </c>
      <c r="B7" s="6" t="n">
        <v>200000</v>
      </c>
    </row>
    <row r="8" spans="1:9">
      <c r="A8" s="4" t="s">
        <v>442</v>
      </c>
      <c r="B8" s="8" t="n">
        <v>10400000</v>
      </c>
    </row>
    <row r="9" spans="1:9">
      <c r="A9" s="4" t="s">
        <v>443</v>
      </c>
    </row>
    <row r="10" spans="1:9">
      <c r="A10" s="3" t="s">
        <v>437</v>
      </c>
    </row>
    <row r="11" spans="1:9">
      <c r="A11" s="4" t="s">
        <v>444</v>
      </c>
      <c r="C11" s="6" t="n">
        <v>2871977</v>
      </c>
    </row>
    <row r="12" spans="1:9">
      <c r="A12" s="4" t="s">
        <v>445</v>
      </c>
    </row>
    <row r="13" spans="1:9">
      <c r="A13" s="3" t="s">
        <v>437</v>
      </c>
    </row>
    <row r="14" spans="1:9">
      <c r="A14" s="4" t="s">
        <v>446</v>
      </c>
      <c r="C14" s="6" t="n">
        <v>8682296</v>
      </c>
    </row>
    <row r="15" spans="1:9">
      <c r="A15" s="4" t="s">
        <v>447</v>
      </c>
    </row>
    <row r="16" spans="1:9">
      <c r="A16" s="3" t="s">
        <v>437</v>
      </c>
    </row>
    <row r="17" spans="1:9">
      <c r="A17" s="4" t="s">
        <v>448</v>
      </c>
      <c r="C17" s="6" t="n">
        <v>6333714</v>
      </c>
      <c r="F17" s="6" t="n">
        <v>3000000</v>
      </c>
    </row>
    <row r="18" spans="1:9">
      <c r="A18" s="4" t="s">
        <v>449</v>
      </c>
    </row>
    <row r="19" spans="1:9">
      <c r="A19" s="3" t="s">
        <v>437</v>
      </c>
    </row>
    <row r="20" spans="1:9">
      <c r="A20" s="4" t="s">
        <v>448</v>
      </c>
      <c r="C20" s="6" t="n">
        <v>3461737</v>
      </c>
    </row>
    <row r="21" spans="1:9">
      <c r="A21" s="4" t="s">
        <v>392</v>
      </c>
    </row>
    <row r="22" spans="1:9">
      <c r="A22" s="3" t="s">
        <v>437</v>
      </c>
    </row>
    <row r="23" spans="1:9">
      <c r="A23" s="4" t="s">
        <v>450</v>
      </c>
      <c r="C23" s="4" t="s">
        <v>363</v>
      </c>
    </row>
    <row r="24" spans="1:9">
      <c r="A24" s="4" t="s">
        <v>451</v>
      </c>
      <c r="C24" s="4" t="s">
        <v>337</v>
      </c>
    </row>
    <row r="25" spans="1:9">
      <c r="A25" s="4" t="s">
        <v>452</v>
      </c>
      <c r="C25" s="8" t="n">
        <v>1200000</v>
      </c>
      <c r="D25" s="8" t="n">
        <v>1800000</v>
      </c>
      <c r="E25" s="8" t="n">
        <v>1400000</v>
      </c>
    </row>
    <row r="26" spans="1:9">
      <c r="A26" s="4" t="s">
        <v>453</v>
      </c>
      <c r="C26" s="10" t="n">
        <v>1.25</v>
      </c>
      <c r="D26" s="10" t="n">
        <v>2.03</v>
      </c>
      <c r="E26" s="10" t="n">
        <v>2.6</v>
      </c>
    </row>
    <row r="27" spans="1:9">
      <c r="A27" s="4" t="s">
        <v>454</v>
      </c>
      <c r="C27" s="8" t="n">
        <v>0</v>
      </c>
      <c r="D27" s="8" t="n">
        <v>14000</v>
      </c>
      <c r="E27" s="8" t="n">
        <v>100000</v>
      </c>
    </row>
    <row r="28" spans="1:9">
      <c r="A28" s="4" t="s">
        <v>455</v>
      </c>
      <c r="C28" s="8" t="n">
        <v>2700000</v>
      </c>
    </row>
    <row r="29" spans="1:9">
      <c r="A29" s="4" t="s">
        <v>456</v>
      </c>
      <c r="C29" s="4" t="s">
        <v>457</v>
      </c>
    </row>
    <row r="30" spans="1:9">
      <c r="A30" s="4" t="s">
        <v>393</v>
      </c>
    </row>
    <row r="31" spans="1:9">
      <c r="A31" s="3" t="s">
        <v>437</v>
      </c>
    </row>
    <row r="32" spans="1:9">
      <c r="A32" s="4" t="s">
        <v>450</v>
      </c>
      <c r="C32" s="4" t="s">
        <v>363</v>
      </c>
    </row>
    <row r="33" spans="1:9">
      <c r="A33" s="4" t="s">
        <v>452</v>
      </c>
      <c r="C33" s="8" t="n">
        <v>100000</v>
      </c>
      <c r="D33" s="8" t="n">
        <v>100000</v>
      </c>
    </row>
    <row r="34" spans="1:9">
      <c r="A34" s="4" t="s">
        <v>455</v>
      </c>
      <c r="C34" s="8" t="n">
        <v>7000</v>
      </c>
    </row>
    <row r="35" spans="1:9">
      <c r="A35" s="4" t="s">
        <v>456</v>
      </c>
      <c r="C35" s="4" t="s">
        <v>458</v>
      </c>
    </row>
    <row r="36" spans="1:9">
      <c r="A36" s="4" t="s">
        <v>459</v>
      </c>
      <c r="E36" s="6" t="n">
        <v>6000</v>
      </c>
      <c r="I36" s="6" t="n">
        <v>248000</v>
      </c>
    </row>
    <row r="37" spans="1:9">
      <c r="A37" s="4" t="s">
        <v>460</v>
      </c>
      <c r="C37" s="8" t="n">
        <v>1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r="A1" s="1" t="s">
        <v>461</v>
      </c>
      <c r="B1" s="2" t="s">
        <v>1</v>
      </c>
    </row>
    <row r="2" spans="1:2">
      <c r="B2" s="2" t="s">
        <v>462</v>
      </c>
    </row>
    <row r="3" spans="1:2">
      <c r="A3" s="3" t="s">
        <v>463</v>
      </c>
    </row>
    <row r="4" spans="1:2">
      <c r="A4" s="4" t="s">
        <v>464</v>
      </c>
      <c r="B4" s="6" t="n">
        <v>2399890</v>
      </c>
    </row>
    <row r="5" spans="1:2">
      <c r="A5" s="4" t="s">
        <v>465</v>
      </c>
      <c r="B5" s="6" t="n">
        <v>1294200</v>
      </c>
    </row>
    <row r="6" spans="1:2">
      <c r="A6" s="4" t="s">
        <v>466</v>
      </c>
      <c r="B6" s="6" t="n">
        <v>0</v>
      </c>
    </row>
    <row r="7" spans="1:2">
      <c r="A7" s="4" t="s">
        <v>467</v>
      </c>
      <c r="B7" s="6" t="n">
        <v>-232353</v>
      </c>
    </row>
    <row r="8" spans="1:2">
      <c r="A8" s="4" t="s">
        <v>468</v>
      </c>
      <c r="B8" s="6" t="n">
        <v>3461737</v>
      </c>
    </row>
    <row r="9" spans="1:2">
      <c r="A9" s="4" t="s">
        <v>469</v>
      </c>
      <c r="B9" s="6" t="n">
        <v>2857574</v>
      </c>
    </row>
    <row r="10" spans="1:2">
      <c r="A10" s="4" t="s">
        <v>470</v>
      </c>
      <c r="B10" s="6" t="n">
        <v>1405295</v>
      </c>
    </row>
    <row r="11" spans="1:2">
      <c r="A11" s="3" t="s">
        <v>471</v>
      </c>
    </row>
    <row r="12" spans="1:2">
      <c r="A12" s="4" t="s">
        <v>472</v>
      </c>
      <c r="B12" s="10" t="n">
        <v>4.3</v>
      </c>
    </row>
    <row r="13" spans="1:2">
      <c r="A13" s="4" t="s">
        <v>473</v>
      </c>
      <c r="B13" s="12" t="n">
        <v>1.99</v>
      </c>
    </row>
    <row r="14" spans="1:2">
      <c r="A14" s="4" t="s">
        <v>474</v>
      </c>
      <c r="B14" s="6" t="n">
        <v>0</v>
      </c>
    </row>
    <row r="15" spans="1:2">
      <c r="A15" s="4" t="s">
        <v>475</v>
      </c>
      <c r="B15" s="12" t="n">
        <v>5.35</v>
      </c>
    </row>
    <row r="16" spans="1:2">
      <c r="A16" s="4" t="s">
        <v>476</v>
      </c>
      <c r="B16" s="12" t="n">
        <v>3.36</v>
      </c>
    </row>
    <row r="17" spans="1:2">
      <c r="A17" s="4" t="s">
        <v>477</v>
      </c>
      <c r="B17" s="12" t="n">
        <v>3.59</v>
      </c>
    </row>
    <row r="18" spans="1:2">
      <c r="A18" s="4" t="s">
        <v>478</v>
      </c>
      <c r="B18" s="10" t="n">
        <v>4.8</v>
      </c>
    </row>
    <row r="19" spans="1:2">
      <c r="A19" s="4" t="s">
        <v>479</v>
      </c>
      <c r="B19" s="4" t="s">
        <v>480</v>
      </c>
    </row>
    <row r="20" spans="1:2">
      <c r="A20" s="4" t="s">
        <v>481</v>
      </c>
      <c r="B20" s="4" t="s">
        <v>482</v>
      </c>
    </row>
    <row r="21" spans="1:2">
      <c r="A21" s="4" t="s">
        <v>483</v>
      </c>
      <c r="B21" s="4" t="s">
        <v>484</v>
      </c>
    </row>
    <row r="22" spans="1:2">
      <c r="A22" s="4" t="s">
        <v>485</v>
      </c>
      <c r="B22" s="8" t="n">
        <v>0</v>
      </c>
    </row>
    <row r="23" spans="1:2">
      <c r="A23" s="4" t="s">
        <v>486</v>
      </c>
      <c r="B23" s="6" t="n">
        <v>0</v>
      </c>
    </row>
    <row r="24" spans="1:2">
      <c r="A24" s="4" t="s">
        <v>487</v>
      </c>
      <c r="B24" s="8"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488</v>
      </c>
      <c r="B1" s="2" t="s">
        <v>1</v>
      </c>
    </row>
    <row r="2" spans="1:2">
      <c r="B2" s="2" t="s">
        <v>489</v>
      </c>
    </row>
    <row r="3" spans="1:2">
      <c r="A3" s="3" t="s">
        <v>490</v>
      </c>
    </row>
    <row r="4" spans="1:2">
      <c r="A4" s="4" t="s">
        <v>464</v>
      </c>
      <c r="B4" s="6" t="n">
        <v>21994</v>
      </c>
    </row>
    <row r="5" spans="1:2">
      <c r="A5" s="4" t="s">
        <v>465</v>
      </c>
      <c r="B5" s="6" t="n">
        <v>0</v>
      </c>
    </row>
    <row r="6" spans="1:2">
      <c r="A6" s="4" t="s">
        <v>491</v>
      </c>
      <c r="B6" s="6" t="n">
        <v>-13528</v>
      </c>
    </row>
    <row r="7" spans="1:2">
      <c r="A7" s="4" t="s">
        <v>467</v>
      </c>
      <c r="B7" s="6" t="n">
        <v>-1345</v>
      </c>
    </row>
    <row r="8" spans="1:2">
      <c r="A8" s="4" t="s">
        <v>468</v>
      </c>
      <c r="B8" s="6" t="n">
        <v>7121</v>
      </c>
    </row>
    <row r="9" spans="1:2">
      <c r="A9" s="3" t="s">
        <v>492</v>
      </c>
    </row>
    <row r="10" spans="1:2">
      <c r="A10" s="4" t="s">
        <v>493</v>
      </c>
      <c r="B10" s="8" t="n">
        <v>4</v>
      </c>
    </row>
    <row r="11" spans="1:2">
      <c r="A11" s="4" t="s">
        <v>473</v>
      </c>
      <c r="B11" s="6" t="n">
        <v>0</v>
      </c>
    </row>
    <row r="12" spans="1:2">
      <c r="A12" s="4" t="s">
        <v>494</v>
      </c>
      <c r="B12" s="6" t="n">
        <v>4</v>
      </c>
    </row>
    <row r="13" spans="1:2">
      <c r="A13" s="4" t="s">
        <v>475</v>
      </c>
      <c r="B13" s="6" t="n">
        <v>4</v>
      </c>
    </row>
    <row r="14" spans="1:2">
      <c r="A14" s="4" t="s">
        <v>495</v>
      </c>
      <c r="B14" s="10" t="n">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42"/>
    <col customWidth="1" max="3" min="3" width="21"/>
  </cols>
  <sheetData>
    <row r="1" spans="1:3">
      <c r="A1" s="1" t="s">
        <v>496</v>
      </c>
      <c r="B1" s="2" t="s">
        <v>1</v>
      </c>
    </row>
    <row r="2" spans="1:3">
      <c r="B2" s="2" t="s">
        <v>497</v>
      </c>
      <c r="C2" s="2" t="s">
        <v>498</v>
      </c>
    </row>
    <row r="3" spans="1:3">
      <c r="A3" s="4" t="s">
        <v>499</v>
      </c>
    </row>
    <row r="4" spans="1:3">
      <c r="A4" s="3" t="s">
        <v>500</v>
      </c>
    </row>
    <row r="5" spans="1:3">
      <c r="A5" s="4" t="s">
        <v>501</v>
      </c>
      <c r="B5" s="4" t="s">
        <v>502</v>
      </c>
    </row>
    <row r="6" spans="1:3">
      <c r="A6" s="4" t="s">
        <v>503</v>
      </c>
      <c r="B6" s="8" t="n">
        <v>18800000</v>
      </c>
    </row>
    <row r="7" spans="1:3">
      <c r="A7" s="4" t="s">
        <v>504</v>
      </c>
      <c r="B7" s="6" t="n">
        <v>15000000</v>
      </c>
    </row>
    <row r="8" spans="1:3">
      <c r="A8" s="4" t="s">
        <v>505</v>
      </c>
      <c r="B8" s="6" t="n">
        <v>3000000</v>
      </c>
    </row>
    <row r="9" spans="1:3">
      <c r="A9" s="4" t="s">
        <v>506</v>
      </c>
      <c r="B9" s="8" t="n">
        <v>4000000</v>
      </c>
    </row>
    <row r="10" spans="1:3">
      <c r="A10" s="4" t="s">
        <v>507</v>
      </c>
      <c r="B10" s="12" t="n">
        <v>2.5</v>
      </c>
    </row>
    <row r="11" spans="1:3">
      <c r="A11" s="4" t="s">
        <v>508</v>
      </c>
      <c r="B11" s="6" t="n">
        <v>2</v>
      </c>
    </row>
    <row r="12" spans="1:3">
      <c r="A12" s="4" t="s">
        <v>509</v>
      </c>
      <c r="B12" s="4" t="s">
        <v>510</v>
      </c>
    </row>
    <row r="13" spans="1:3">
      <c r="A13" s="4" t="s">
        <v>511</v>
      </c>
      <c r="B13" s="12" t="n">
        <v>1.25</v>
      </c>
    </row>
    <row r="14" spans="1:3">
      <c r="A14" s="4" t="s">
        <v>512</v>
      </c>
      <c r="B14" s="4" t="s">
        <v>513</v>
      </c>
    </row>
    <row r="15" spans="1:3">
      <c r="A15" s="4" t="s">
        <v>514</v>
      </c>
      <c r="B15" s="4" t="s">
        <v>515</v>
      </c>
    </row>
    <row r="16" spans="1:3">
      <c r="A16" s="4" t="s">
        <v>516</v>
      </c>
      <c r="B16" s="8" t="n">
        <v>5500000</v>
      </c>
      <c r="C16" s="8" t="n">
        <v>5500000</v>
      </c>
    </row>
    <row r="17" spans="1:3">
      <c r="A17" s="4" t="s">
        <v>517</v>
      </c>
      <c r="B17" s="8" t="n">
        <v>5900000</v>
      </c>
    </row>
    <row r="18" spans="1:3">
      <c r="A18" s="4" t="s">
        <v>518</v>
      </c>
    </row>
    <row r="19" spans="1:3">
      <c r="A19" s="3" t="s">
        <v>500</v>
      </c>
    </row>
    <row r="20" spans="1:3">
      <c r="A20" s="4" t="s">
        <v>519</v>
      </c>
      <c r="B20" s="12" t="n">
        <v>1.75</v>
      </c>
    </row>
    <row r="21" spans="1:3">
      <c r="A21" s="4" t="s">
        <v>520</v>
      </c>
      <c r="B21" s="4" t="s">
        <v>303</v>
      </c>
    </row>
    <row r="22" spans="1:3">
      <c r="A22" s="4" t="s">
        <v>521</v>
      </c>
    </row>
    <row r="23" spans="1:3">
      <c r="A23" s="3" t="s">
        <v>500</v>
      </c>
    </row>
    <row r="24" spans="1:3">
      <c r="A24" s="4" t="s">
        <v>522</v>
      </c>
      <c r="B24" s="4" t="s">
        <v>523</v>
      </c>
    </row>
    <row r="25" spans="1:3">
      <c r="A25" s="4" t="s">
        <v>524</v>
      </c>
    </row>
    <row r="26" spans="1:3">
      <c r="A26" s="3" t="s">
        <v>500</v>
      </c>
    </row>
    <row r="27" spans="1:3">
      <c r="A27" s="4" t="s">
        <v>525</v>
      </c>
      <c r="B27" s="4" t="s">
        <v>515</v>
      </c>
    </row>
    <row r="28" spans="1:3">
      <c r="A28" s="4" t="s">
        <v>526</v>
      </c>
    </row>
    <row r="29" spans="1:3">
      <c r="A29" s="3" t="s">
        <v>500</v>
      </c>
    </row>
    <row r="30" spans="1:3">
      <c r="A30" s="4" t="s">
        <v>525</v>
      </c>
      <c r="B30" s="4" t="s">
        <v>527</v>
      </c>
    </row>
    <row r="31" spans="1:3">
      <c r="A31" s="4" t="s">
        <v>528</v>
      </c>
    </row>
    <row r="32" spans="1:3">
      <c r="A32" s="3" t="s">
        <v>500</v>
      </c>
    </row>
    <row r="33" spans="1:3">
      <c r="A33" s="4" t="s">
        <v>529</v>
      </c>
      <c r="B33" s="8" t="n">
        <v>5000000</v>
      </c>
    </row>
    <row r="34" spans="1:3">
      <c r="A34" s="4" t="s">
        <v>530</v>
      </c>
    </row>
    <row r="35" spans="1:3">
      <c r="A35" s="3" t="s">
        <v>500</v>
      </c>
    </row>
    <row r="36" spans="1:3">
      <c r="A36" s="4" t="s">
        <v>503</v>
      </c>
      <c r="B36" s="8" t="n">
        <v>15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31</v>
      </c>
      <c r="B1" s="2" t="s">
        <v>411</v>
      </c>
      <c r="C1" s="2" t="s">
        <v>1</v>
      </c>
    </row>
    <row r="2" spans="1:5">
      <c r="B2" s="2" t="s">
        <v>414</v>
      </c>
      <c r="C2" s="2" t="s">
        <v>2</v>
      </c>
      <c r="D2" s="2" t="s">
        <v>30</v>
      </c>
      <c r="E2" s="2" t="s">
        <v>69</v>
      </c>
    </row>
    <row r="3" spans="1:5">
      <c r="A3" s="3" t="s">
        <v>532</v>
      </c>
    </row>
    <row r="4" spans="1:5">
      <c r="A4" s="4" t="s">
        <v>533</v>
      </c>
      <c r="C4" s="8" t="n">
        <v>-5261000</v>
      </c>
      <c r="D4" s="8" t="n">
        <v>-15909000</v>
      </c>
      <c r="E4" s="8" t="n">
        <v>-9105000</v>
      </c>
    </row>
    <row r="5" spans="1:5">
      <c r="A5" s="4" t="s">
        <v>534</v>
      </c>
      <c r="B5" s="8" t="n">
        <v>300000</v>
      </c>
      <c r="C5" s="6" t="n">
        <v>-1198000</v>
      </c>
      <c r="D5" s="6" t="n">
        <v>3334000</v>
      </c>
      <c r="E5" s="6" t="n">
        <v>754000</v>
      </c>
    </row>
    <row r="6" spans="1:5">
      <c r="A6" s="4" t="s">
        <v>96</v>
      </c>
      <c r="C6" s="6" t="n">
        <v>-6459000</v>
      </c>
      <c r="D6" s="6" t="n">
        <v>-12575000</v>
      </c>
      <c r="E6" s="6" t="n">
        <v>-8351000</v>
      </c>
    </row>
    <row r="7" spans="1:5">
      <c r="A7" s="4" t="s">
        <v>535</v>
      </c>
      <c r="B7" s="8" t="n">
        <v>300000</v>
      </c>
      <c r="C7" s="6" t="n">
        <v>-1198000</v>
      </c>
      <c r="D7" s="6" t="n">
        <v>3334000</v>
      </c>
      <c r="E7" s="8" t="n">
        <v>754000</v>
      </c>
    </row>
    <row r="8" spans="1:5">
      <c r="A8" s="3" t="s">
        <v>536</v>
      </c>
    </row>
    <row r="9" spans="1:5">
      <c r="A9" s="4" t="s">
        <v>537</v>
      </c>
      <c r="C9" s="6" t="n">
        <v>698000</v>
      </c>
      <c r="D9" s="6" t="n">
        <v>751000</v>
      </c>
    </row>
    <row r="10" spans="1:5">
      <c r="A10" s="4" t="s">
        <v>538</v>
      </c>
      <c r="C10" s="6" t="n">
        <v>45000</v>
      </c>
      <c r="D10" s="6" t="n">
        <v>45000</v>
      </c>
    </row>
    <row r="11" spans="1:5">
      <c r="A11" s="4" t="s">
        <v>44</v>
      </c>
      <c r="C11" s="6" t="n">
        <v>269000</v>
      </c>
      <c r="D11" s="6" t="n">
        <v>255000</v>
      </c>
    </row>
    <row r="12" spans="1:5">
      <c r="A12" s="4" t="s">
        <v>539</v>
      </c>
      <c r="C12" s="6" t="n">
        <v>-1011000</v>
      </c>
      <c r="D12" s="6" t="n">
        <v>-1049000</v>
      </c>
    </row>
    <row r="13" spans="1:5">
      <c r="A13" s="4" t="s">
        <v>540</v>
      </c>
      <c r="C13" s="6" t="n">
        <v>1000</v>
      </c>
      <c r="D13" s="6" t="n">
        <v>2000</v>
      </c>
    </row>
    <row r="14" spans="1:5">
      <c r="A14" s="3" t="s">
        <v>541</v>
      </c>
    </row>
    <row r="15" spans="1:5">
      <c r="A15" s="4" t="s">
        <v>542</v>
      </c>
      <c r="C15" s="6" t="n">
        <v>452000</v>
      </c>
      <c r="D15" s="6" t="n">
        <v>571000</v>
      </c>
    </row>
    <row r="16" spans="1:5">
      <c r="A16" s="4" t="s">
        <v>543</v>
      </c>
      <c r="C16" s="6" t="n">
        <v>1688000</v>
      </c>
      <c r="D16" s="6" t="n">
        <v>1652000</v>
      </c>
    </row>
    <row r="17" spans="1:5">
      <c r="A17" s="4" t="s">
        <v>544</v>
      </c>
      <c r="C17" s="6" t="n">
        <v>695000</v>
      </c>
      <c r="D17" s="6" t="n">
        <v>594000</v>
      </c>
    </row>
    <row r="18" spans="1:5">
      <c r="A18" s="4" t="s">
        <v>545</v>
      </c>
      <c r="C18" s="6" t="n">
        <v>84436000</v>
      </c>
      <c r="D18" s="6" t="n">
        <v>84047000</v>
      </c>
    </row>
    <row r="19" spans="1:5">
      <c r="A19" s="4" t="s">
        <v>546</v>
      </c>
      <c r="C19" s="6" t="n">
        <v>-87108000</v>
      </c>
      <c r="D19" s="6" t="n">
        <v>-86687000</v>
      </c>
    </row>
    <row r="20" spans="1:5">
      <c r="A20" s="4" t="s">
        <v>547</v>
      </c>
      <c r="C20" s="6" t="n">
        <v>163000</v>
      </c>
      <c r="D20" s="6" t="n">
        <v>177000</v>
      </c>
    </row>
    <row r="21" spans="1:5">
      <c r="A21" s="3" t="s">
        <v>548</v>
      </c>
    </row>
    <row r="22" spans="1:5">
      <c r="A22" s="4" t="s">
        <v>549</v>
      </c>
      <c r="C22" s="6" t="n">
        <v>-164000</v>
      </c>
      <c r="D22" s="6" t="n">
        <v>-179000</v>
      </c>
    </row>
    <row r="23" spans="1:5">
      <c r="A23" s="4" t="s">
        <v>550</v>
      </c>
      <c r="C23" s="6" t="n">
        <v>-164000</v>
      </c>
      <c r="D23" s="6" t="n">
        <v>-179000</v>
      </c>
    </row>
    <row r="24" spans="1:5">
      <c r="A24" s="4" t="s">
        <v>551</v>
      </c>
      <c r="C24" s="6" t="n">
        <v>0</v>
      </c>
      <c r="D24" s="8" t="n">
        <v>0</v>
      </c>
    </row>
    <row r="25" spans="1:5">
      <c r="A25" s="4" t="s">
        <v>552</v>
      </c>
      <c r="C25" s="6" t="n">
        <v>400000</v>
      </c>
    </row>
    <row r="26" spans="1:5">
      <c r="A26" s="4" t="s">
        <v>553</v>
      </c>
      <c r="C26" s="8" t="n">
        <v>2900000</v>
      </c>
    </row>
    <row r="27" spans="1:5">
      <c r="A27" s="3" t="s">
        <v>554</v>
      </c>
    </row>
    <row r="28" spans="1:5">
      <c r="A28" s="4" t="s">
        <v>555</v>
      </c>
      <c r="C28" s="4" t="s">
        <v>556</v>
      </c>
      <c r="D28" s="4" t="s">
        <v>556</v>
      </c>
      <c r="E28" s="4" t="s">
        <v>556</v>
      </c>
    </row>
    <row r="29" spans="1:5">
      <c r="A29" s="4" t="s">
        <v>557</v>
      </c>
      <c r="C29" s="4" t="s">
        <v>558</v>
      </c>
      <c r="D29" s="4" t="s">
        <v>559</v>
      </c>
      <c r="E29" s="4" t="s">
        <v>560</v>
      </c>
    </row>
    <row r="30" spans="1:5">
      <c r="A30" s="4" t="s">
        <v>561</v>
      </c>
      <c r="C30" s="4" t="s">
        <v>562</v>
      </c>
      <c r="D30" s="4" t="s">
        <v>563</v>
      </c>
      <c r="E30" s="4" t="s">
        <v>564</v>
      </c>
    </row>
    <row r="31" spans="1:5">
      <c r="A31" s="4" t="s">
        <v>544</v>
      </c>
      <c r="C31" s="4" t="s">
        <v>565</v>
      </c>
      <c r="D31" s="4" t="s">
        <v>566</v>
      </c>
      <c r="E31" s="4" t="s">
        <v>567</v>
      </c>
    </row>
    <row r="32" spans="1:5">
      <c r="A32" s="4" t="s">
        <v>568</v>
      </c>
      <c r="C32" s="4" t="s">
        <v>569</v>
      </c>
      <c r="D32" s="4" t="s">
        <v>570</v>
      </c>
      <c r="E32" s="4" t="s">
        <v>571</v>
      </c>
    </row>
    <row r="33" spans="1:5">
      <c r="A33" s="4" t="s">
        <v>572</v>
      </c>
      <c r="C33" s="4" t="s">
        <v>573</v>
      </c>
      <c r="D33" s="4" t="s">
        <v>574</v>
      </c>
      <c r="E33" s="4" t="s">
        <v>575</v>
      </c>
    </row>
    <row r="34" spans="1:5">
      <c r="A34" s="4" t="s">
        <v>576</v>
      </c>
      <c r="C34" s="4" t="s">
        <v>575</v>
      </c>
      <c r="D34" s="4" t="s">
        <v>577</v>
      </c>
      <c r="E34" s="4" t="s">
        <v>575</v>
      </c>
    </row>
    <row r="35" spans="1:5">
      <c r="A35" s="4" t="s">
        <v>578</v>
      </c>
      <c r="C35" s="4" t="s">
        <v>575</v>
      </c>
      <c r="D35" s="4" t="s">
        <v>579</v>
      </c>
      <c r="E35" s="4" t="s">
        <v>575</v>
      </c>
    </row>
    <row r="36" spans="1:5">
      <c r="A36" s="4" t="s">
        <v>580</v>
      </c>
      <c r="C36" s="4" t="s">
        <v>581</v>
      </c>
      <c r="D36" s="4" t="s">
        <v>582</v>
      </c>
      <c r="E36" s="4" t="s">
        <v>583</v>
      </c>
    </row>
    <row r="37" spans="1:5">
      <c r="A37" s="4" t="s">
        <v>552</v>
      </c>
      <c r="C37" s="4" t="s">
        <v>584</v>
      </c>
      <c r="D37" s="4" t="s">
        <v>585</v>
      </c>
      <c r="E37" s="4" t="s">
        <v>586</v>
      </c>
    </row>
    <row r="38" spans="1:5">
      <c r="A38" s="4" t="s">
        <v>587</v>
      </c>
      <c r="C38" s="4" t="s">
        <v>575</v>
      </c>
      <c r="D38" s="4" t="s">
        <v>577</v>
      </c>
      <c r="E38" s="4" t="s">
        <v>575</v>
      </c>
    </row>
    <row r="39" spans="1:5">
      <c r="A39" s="3" t="s">
        <v>588</v>
      </c>
    </row>
    <row r="40" spans="1:5">
      <c r="A40" s="4" t="s">
        <v>346</v>
      </c>
      <c r="C40" s="8" t="n">
        <v>2271000</v>
      </c>
      <c r="D40" s="8" t="n">
        <v>1990000</v>
      </c>
    </row>
    <row r="41" spans="1:5">
      <c r="A41" s="4" t="s">
        <v>589</v>
      </c>
      <c r="C41" s="6" t="n">
        <v>80000</v>
      </c>
      <c r="D41" s="6" t="n">
        <v>257000</v>
      </c>
    </row>
    <row r="42" spans="1:5">
      <c r="A42" s="4" t="s">
        <v>590</v>
      </c>
      <c r="C42" s="6" t="n">
        <v>0</v>
      </c>
      <c r="D42" s="6" t="n">
        <v>24000</v>
      </c>
    </row>
    <row r="43" spans="1:5">
      <c r="A43" s="4" t="s">
        <v>591</v>
      </c>
      <c r="C43" s="6" t="n">
        <v>2351000</v>
      </c>
      <c r="D43" s="6" t="n">
        <v>2271000</v>
      </c>
      <c r="E43" s="8" t="n">
        <v>1990000</v>
      </c>
    </row>
    <row r="44" spans="1:5">
      <c r="A44" s="4" t="s">
        <v>325</v>
      </c>
      <c r="C44" s="6" t="n">
        <v>0</v>
      </c>
      <c r="D44" s="8" t="n">
        <v>0</v>
      </c>
    </row>
    <row r="45" spans="1:5">
      <c r="A45" s="4" t="s">
        <v>592</v>
      </c>
    </row>
    <row r="46" spans="1:5">
      <c r="A46" s="3" t="s">
        <v>593</v>
      </c>
    </row>
    <row r="47" spans="1:5">
      <c r="A47" s="4" t="s">
        <v>594</v>
      </c>
      <c r="C47" s="6" t="n">
        <v>4100000</v>
      </c>
    </row>
    <row r="48" spans="1:5">
      <c r="A48" s="4" t="s">
        <v>595</v>
      </c>
    </row>
    <row r="49" spans="1:5">
      <c r="A49" s="3" t="s">
        <v>596</v>
      </c>
    </row>
    <row r="50" spans="1:5">
      <c r="A50" s="4" t="s">
        <v>597</v>
      </c>
      <c r="C50" s="6" t="n">
        <v>235500000</v>
      </c>
    </row>
    <row r="51" spans="1:5">
      <c r="A51" s="4" t="s">
        <v>598</v>
      </c>
    </row>
    <row r="52" spans="1:5">
      <c r="A52" s="3" t="s">
        <v>596</v>
      </c>
    </row>
    <row r="53" spans="1:5">
      <c r="A53" s="4" t="s">
        <v>597</v>
      </c>
      <c r="C53" s="6" t="n">
        <v>277300000</v>
      </c>
    </row>
    <row r="54" spans="1:5">
      <c r="A54" s="4" t="s">
        <v>599</v>
      </c>
    </row>
    <row r="55" spans="1:5">
      <c r="A55" s="3" t="s">
        <v>596</v>
      </c>
    </row>
    <row r="56" spans="1:5">
      <c r="A56" s="4" t="s">
        <v>597</v>
      </c>
      <c r="C56" s="8" t="n">
        <v>1170000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600</v>
      </c>
      <c r="B1" s="2" t="s">
        <v>1</v>
      </c>
    </row>
    <row r="2" spans="1:4">
      <c r="B2" s="2" t="s">
        <v>2</v>
      </c>
      <c r="C2" s="2" t="s">
        <v>30</v>
      </c>
      <c r="D2" s="2" t="s">
        <v>69</v>
      </c>
    </row>
    <row r="3" spans="1:4">
      <c r="A3" s="3" t="s">
        <v>173</v>
      </c>
    </row>
    <row r="4" spans="1:4">
      <c r="A4" s="4" t="s">
        <v>601</v>
      </c>
      <c r="B4" s="8" t="n">
        <v>100</v>
      </c>
      <c r="C4" s="8" t="n">
        <v>100</v>
      </c>
    </row>
    <row r="5" spans="1:4">
      <c r="A5" s="4" t="s">
        <v>602</v>
      </c>
      <c r="B5" s="6" t="n">
        <v>1500</v>
      </c>
      <c r="C5" s="8" t="n">
        <v>1500</v>
      </c>
      <c r="D5" s="8" t="n">
        <v>1700</v>
      </c>
    </row>
    <row r="6" spans="1:4">
      <c r="A6" s="3" t="s">
        <v>603</v>
      </c>
    </row>
    <row r="7" spans="1:4">
      <c r="A7" s="6" t="n">
        <v>2016</v>
      </c>
      <c r="B7" s="6" t="n">
        <v>1243</v>
      </c>
    </row>
    <row r="8" spans="1:4">
      <c r="A8" s="6" t="n">
        <v>2017</v>
      </c>
      <c r="B8" s="6" t="n">
        <v>1201</v>
      </c>
    </row>
    <row r="9" spans="1:4">
      <c r="A9" s="6" t="n">
        <v>2018</v>
      </c>
      <c r="B9" s="6" t="n">
        <v>1191</v>
      </c>
    </row>
    <row r="10" spans="1:4">
      <c r="A10" s="6" t="n">
        <v>2019</v>
      </c>
      <c r="B10" s="6" t="n">
        <v>1174</v>
      </c>
    </row>
    <row r="11" spans="1:4">
      <c r="A11" s="6" t="n">
        <v>2020</v>
      </c>
      <c r="B11" s="6" t="n">
        <v>1152</v>
      </c>
    </row>
    <row r="12" spans="1:4">
      <c r="A12" s="4" t="s">
        <v>604</v>
      </c>
      <c r="B12" s="6" t="n">
        <v>1163</v>
      </c>
    </row>
    <row r="13" spans="1:4">
      <c r="A13" s="4" t="s">
        <v>605</v>
      </c>
      <c r="B13" s="6" t="n">
        <v>7124</v>
      </c>
    </row>
    <row r="14" spans="1:4">
      <c r="A14" s="3" t="s">
        <v>606</v>
      </c>
    </row>
    <row r="15" spans="1:4">
      <c r="A15" s="4" t="s">
        <v>607</v>
      </c>
      <c r="B15" s="6" t="n">
        <v>3600</v>
      </c>
    </row>
    <row r="16" spans="1:4">
      <c r="A16" s="6" t="n">
        <v>2016</v>
      </c>
      <c r="B16" s="6" t="n">
        <v>3600</v>
      </c>
    </row>
    <row r="17" spans="1:4">
      <c r="A17" s="6" t="n">
        <v>2017</v>
      </c>
      <c r="B17" s="8" t="n">
        <v>12</v>
      </c>
    </row>
    <row r="18" spans="1:4">
      <c r="A18" s="3" t="s">
        <v>608</v>
      </c>
    </row>
    <row r="19" spans="1:4">
      <c r="A19" s="4" t="s">
        <v>609</v>
      </c>
      <c r="B19" s="4" t="s">
        <v>355</v>
      </c>
    </row>
    <row r="20" spans="1:4">
      <c r="A20" s="4" t="s">
        <v>610</v>
      </c>
      <c r="B20" s="4" t="s">
        <v>355</v>
      </c>
    </row>
    <row r="21" spans="1:4">
      <c r="A21" s="4" t="s">
        <v>611</v>
      </c>
    </row>
    <row r="22" spans="1:4">
      <c r="A22" s="3" t="s">
        <v>608</v>
      </c>
    </row>
    <row r="23" spans="1:4">
      <c r="A23" s="4" t="s">
        <v>612</v>
      </c>
      <c r="B23" s="4" t="s">
        <v>355</v>
      </c>
    </row>
    <row r="24" spans="1:4">
      <c r="A24" s="4" t="s">
        <v>613</v>
      </c>
    </row>
    <row r="25" spans="1:4">
      <c r="A25" s="3" t="s">
        <v>608</v>
      </c>
    </row>
    <row r="26" spans="1:4">
      <c r="A26" s="4" t="s">
        <v>612</v>
      </c>
      <c r="B26" s="4" t="s">
        <v>27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69</v>
      </c>
    </row>
    <row r="3" spans="1:4">
      <c r="A3" s="3" t="s">
        <v>70</v>
      </c>
    </row>
    <row r="4" spans="1:4">
      <c r="A4" s="4" t="s">
        <v>71</v>
      </c>
      <c r="B4" s="8" t="n">
        <v>43247</v>
      </c>
      <c r="C4" s="8" t="n">
        <v>36211</v>
      </c>
      <c r="D4" s="8" t="n">
        <v>44158</v>
      </c>
    </row>
    <row r="5" spans="1:4">
      <c r="A5" s="4" t="s">
        <v>72</v>
      </c>
      <c r="B5" s="6" t="n">
        <v>14174</v>
      </c>
      <c r="C5" s="6" t="n">
        <v>12925</v>
      </c>
      <c r="D5" s="6" t="n">
        <v>17541</v>
      </c>
    </row>
    <row r="6" spans="1:4">
      <c r="A6" s="4" t="s">
        <v>73</v>
      </c>
      <c r="B6" s="6" t="n">
        <v>57421</v>
      </c>
      <c r="C6" s="6" t="n">
        <v>49136</v>
      </c>
      <c r="D6" s="6" t="n">
        <v>61699</v>
      </c>
    </row>
    <row r="7" spans="1:4">
      <c r="A7" s="3" t="s">
        <v>74</v>
      </c>
    </row>
    <row r="8" spans="1:4">
      <c r="A8" s="4" t="s">
        <v>75</v>
      </c>
      <c r="B8" s="6" t="n">
        <v>32017</v>
      </c>
      <c r="C8" s="6" t="n">
        <v>29182</v>
      </c>
      <c r="D8" s="6" t="n">
        <v>32825</v>
      </c>
    </row>
    <row r="9" spans="1:4">
      <c r="A9" s="4" t="s">
        <v>76</v>
      </c>
      <c r="B9" s="6" t="n">
        <v>8587</v>
      </c>
      <c r="C9" s="6" t="n">
        <v>7302</v>
      </c>
      <c r="D9" s="6" t="n">
        <v>9478</v>
      </c>
    </row>
    <row r="10" spans="1:4">
      <c r="A10" s="4" t="s">
        <v>77</v>
      </c>
      <c r="B10" s="6" t="n">
        <v>40604</v>
      </c>
      <c r="C10" s="6" t="n">
        <v>36484</v>
      </c>
      <c r="D10" s="6" t="n">
        <v>42303</v>
      </c>
    </row>
    <row r="11" spans="1:4">
      <c r="A11" s="4" t="s">
        <v>78</v>
      </c>
      <c r="B11" s="6" t="n">
        <v>16817</v>
      </c>
      <c r="C11" s="6" t="n">
        <v>12652</v>
      </c>
      <c r="D11" s="6" t="n">
        <v>19396</v>
      </c>
    </row>
    <row r="12" spans="1:4">
      <c r="A12" s="3" t="s">
        <v>79</v>
      </c>
    </row>
    <row r="13" spans="1:4">
      <c r="A13" s="4" t="s">
        <v>80</v>
      </c>
      <c r="B13" s="6" t="n">
        <v>5723</v>
      </c>
      <c r="C13" s="6" t="n">
        <v>6689</v>
      </c>
      <c r="D13" s="6" t="n">
        <v>7430</v>
      </c>
    </row>
    <row r="14" spans="1:4">
      <c r="A14" s="4" t="s">
        <v>81</v>
      </c>
      <c r="B14" s="6" t="n">
        <v>10589</v>
      </c>
      <c r="C14" s="6" t="n">
        <v>11940</v>
      </c>
      <c r="D14" s="6" t="n">
        <v>12032</v>
      </c>
    </row>
    <row r="15" spans="1:4">
      <c r="A15" s="4" t="s">
        <v>82</v>
      </c>
      <c r="B15" s="6" t="n">
        <v>6565</v>
      </c>
      <c r="C15" s="6" t="n">
        <v>6043</v>
      </c>
      <c r="D15" s="6" t="n">
        <v>7551</v>
      </c>
    </row>
    <row r="16" spans="1:4">
      <c r="A16" s="4" t="s">
        <v>83</v>
      </c>
      <c r="B16" s="6" t="n">
        <v>22877</v>
      </c>
      <c r="C16" s="6" t="n">
        <v>24672</v>
      </c>
      <c r="D16" s="6" t="n">
        <v>27013</v>
      </c>
    </row>
    <row r="17" spans="1:4">
      <c r="A17" s="4" t="s">
        <v>84</v>
      </c>
      <c r="B17" s="6" t="n">
        <v>-6060</v>
      </c>
      <c r="C17" s="6" t="n">
        <v>-12020</v>
      </c>
      <c r="D17" s="6" t="n">
        <v>-7617</v>
      </c>
    </row>
    <row r="18" spans="1:4">
      <c r="A18" s="4" t="s">
        <v>85</v>
      </c>
      <c r="B18" s="6" t="n">
        <v>-375</v>
      </c>
      <c r="C18" s="6" t="n">
        <v>-395</v>
      </c>
      <c r="D18" s="6" t="n">
        <v>-370</v>
      </c>
    </row>
    <row r="19" spans="1:4">
      <c r="A19" s="4" t="s">
        <v>86</v>
      </c>
      <c r="B19" s="6" t="n">
        <v>-24</v>
      </c>
      <c r="C19" s="6" t="n">
        <v>-160</v>
      </c>
      <c r="D19" s="6" t="n">
        <v>-364</v>
      </c>
    </row>
    <row r="20" spans="1:4">
      <c r="A20" s="4" t="s">
        <v>87</v>
      </c>
      <c r="B20" s="6" t="n">
        <v>-6459</v>
      </c>
      <c r="C20" s="6" t="n">
        <v>-12575</v>
      </c>
      <c r="D20" s="6" t="n">
        <v>-8351</v>
      </c>
    </row>
    <row r="21" spans="1:4">
      <c r="A21" s="4" t="s">
        <v>88</v>
      </c>
      <c r="B21" s="6" t="n">
        <v>0</v>
      </c>
      <c r="C21" s="6" t="n">
        <v>-252</v>
      </c>
      <c r="D21" s="6" t="n">
        <v>0</v>
      </c>
    </row>
    <row r="22" spans="1:4">
      <c r="A22" s="4" t="s">
        <v>89</v>
      </c>
      <c r="B22" s="8" t="n">
        <v>-6459</v>
      </c>
      <c r="C22" s="8" t="n">
        <v>-12827</v>
      </c>
      <c r="D22" s="8" t="n">
        <v>-8351</v>
      </c>
    </row>
    <row r="23" spans="1:4">
      <c r="A23" s="4" t="s">
        <v>90</v>
      </c>
      <c r="B23" s="10" t="n">
        <v>-0.28</v>
      </c>
      <c r="C23" s="10" t="n">
        <v>-0.57</v>
      </c>
      <c r="D23" s="10" t="n">
        <v>-0.43</v>
      </c>
    </row>
    <row r="24" spans="1:4">
      <c r="A24" s="4" t="s">
        <v>91</v>
      </c>
      <c r="B24" s="6" t="n">
        <v>23134</v>
      </c>
      <c r="C24" s="6" t="n">
        <v>22494</v>
      </c>
      <c r="D24" s="6" t="n">
        <v>19329</v>
      </c>
    </row>
    <row r="25" spans="1:4">
      <c r="A25" s="3" t="s">
        <v>92</v>
      </c>
    </row>
    <row r="26" spans="1:4">
      <c r="A26" s="4" t="s">
        <v>89</v>
      </c>
      <c r="B26" s="8" t="n">
        <v>-6459</v>
      </c>
      <c r="C26" s="8" t="n">
        <v>-12827</v>
      </c>
      <c r="D26" s="8" t="n">
        <v>-8351</v>
      </c>
    </row>
    <row r="27" spans="1:4">
      <c r="A27" s="4" t="s">
        <v>93</v>
      </c>
      <c r="B27" s="6" t="n">
        <v>-197</v>
      </c>
      <c r="C27" s="6" t="n">
        <v>-377</v>
      </c>
      <c r="D27" s="6" t="n">
        <v>384</v>
      </c>
    </row>
    <row r="28" spans="1:4">
      <c r="A28" s="4" t="s">
        <v>94</v>
      </c>
      <c r="B28" s="8" t="n">
        <v>-6656</v>
      </c>
      <c r="C28" s="8" t="n">
        <v>-13204</v>
      </c>
      <c r="D28" s="8" t="n">
        <v>-79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8"/>
    <col customWidth="1" max="2" min="2" width="28"/>
    <col customWidth="1" max="3" min="3" width="21"/>
    <col customWidth="1" max="4" min="4" width="21"/>
  </cols>
  <sheetData>
    <row r="1" spans="1:4">
      <c r="A1" s="1" t="s">
        <v>614</v>
      </c>
      <c r="B1" s="2" t="s">
        <v>1</v>
      </c>
    </row>
    <row r="2" spans="1:4">
      <c r="B2" s="2" t="s">
        <v>615</v>
      </c>
      <c r="C2" s="2" t="s">
        <v>272</v>
      </c>
      <c r="D2" s="2" t="s">
        <v>292</v>
      </c>
    </row>
    <row r="3" spans="1:4">
      <c r="A3" s="3" t="s">
        <v>616</v>
      </c>
    </row>
    <row r="4" spans="1:4">
      <c r="A4" s="4" t="s">
        <v>617</v>
      </c>
      <c r="B4" s="8" t="n">
        <v>57421</v>
      </c>
      <c r="C4" s="8" t="n">
        <v>49136</v>
      </c>
      <c r="D4" s="8" t="n">
        <v>61699</v>
      </c>
    </row>
    <row r="5" spans="1:4">
      <c r="A5" s="4" t="s">
        <v>618</v>
      </c>
      <c r="B5" s="6" t="n">
        <v>43</v>
      </c>
    </row>
    <row r="6" spans="1:4">
      <c r="A6" s="4" t="s">
        <v>619</v>
      </c>
    </row>
    <row r="7" spans="1:4">
      <c r="A7" s="3" t="s">
        <v>616</v>
      </c>
    </row>
    <row r="8" spans="1:4">
      <c r="A8" s="4" t="s">
        <v>620</v>
      </c>
      <c r="B8" s="8" t="n">
        <v>3600</v>
      </c>
    </row>
    <row r="9" spans="1:4">
      <c r="A9" s="4" t="s">
        <v>621</v>
      </c>
    </row>
    <row r="10" spans="1:4">
      <c r="A10" s="3" t="s">
        <v>616</v>
      </c>
    </row>
    <row r="11" spans="1:4">
      <c r="A11" s="4" t="s">
        <v>617</v>
      </c>
      <c r="B11" s="6" t="n">
        <v>43068</v>
      </c>
      <c r="C11" s="6" t="n">
        <v>31495</v>
      </c>
      <c r="D11" s="6" t="n">
        <v>50365</v>
      </c>
    </row>
    <row r="12" spans="1:4">
      <c r="A12" s="4" t="s">
        <v>622</v>
      </c>
    </row>
    <row r="13" spans="1:4">
      <c r="A13" s="3" t="s">
        <v>616</v>
      </c>
    </row>
    <row r="14" spans="1:4">
      <c r="A14" s="4" t="s">
        <v>617</v>
      </c>
      <c r="B14" s="6" t="n">
        <v>12434</v>
      </c>
      <c r="C14" s="6" t="n">
        <v>13998</v>
      </c>
      <c r="D14" s="6" t="n">
        <v>6941</v>
      </c>
    </row>
    <row r="15" spans="1:4">
      <c r="A15" s="4" t="s">
        <v>623</v>
      </c>
    </row>
    <row r="16" spans="1:4">
      <c r="A16" s="3" t="s">
        <v>616</v>
      </c>
    </row>
    <row r="17" spans="1:4">
      <c r="A17" s="4" t="s">
        <v>617</v>
      </c>
      <c r="B17" s="8" t="n">
        <v>1919</v>
      </c>
      <c r="C17" s="8" t="n">
        <v>3643</v>
      </c>
      <c r="D17" s="8" t="n">
        <v>439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24</v>
      </c>
      <c r="B1" s="2" t="s">
        <v>2</v>
      </c>
      <c r="C1" s="2" t="s">
        <v>30</v>
      </c>
    </row>
    <row r="2" spans="1:3">
      <c r="A2" s="3" t="s">
        <v>625</v>
      </c>
    </row>
    <row r="3" spans="1:3">
      <c r="A3" s="4" t="s">
        <v>626</v>
      </c>
      <c r="B3" s="8" t="n">
        <v>6</v>
      </c>
      <c r="C3" s="8" t="n">
        <v>6</v>
      </c>
    </row>
    <row r="4" spans="1:3">
      <c r="A4" s="4" t="s">
        <v>627</v>
      </c>
    </row>
    <row r="5" spans="1:3">
      <c r="A5" s="3" t="s">
        <v>625</v>
      </c>
    </row>
    <row r="6" spans="1:3">
      <c r="A6" s="4" t="s">
        <v>626</v>
      </c>
      <c r="B6" s="8" t="n">
        <v>30</v>
      </c>
      <c r="C6" s="8" t="n">
        <v>3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28</v>
      </c>
      <c r="B1" s="2" t="s">
        <v>411</v>
      </c>
      <c r="J1" s="2" t="s">
        <v>1</v>
      </c>
    </row>
    <row r="2" spans="1:13">
      <c r="B2" s="2" t="s">
        <v>2</v>
      </c>
      <c r="C2" s="2" t="s">
        <v>412</v>
      </c>
      <c r="D2" s="2" t="s">
        <v>4</v>
      </c>
      <c r="E2" s="2" t="s">
        <v>413</v>
      </c>
      <c r="F2" s="2" t="s">
        <v>30</v>
      </c>
      <c r="G2" s="2" t="s">
        <v>414</v>
      </c>
      <c r="H2" s="2" t="s">
        <v>415</v>
      </c>
      <c r="I2" s="2" t="s">
        <v>416</v>
      </c>
      <c r="J2" s="2" t="s">
        <v>2</v>
      </c>
      <c r="K2" s="2" t="s">
        <v>30</v>
      </c>
      <c r="L2" s="2" t="s">
        <v>69</v>
      </c>
      <c r="M2" s="2" t="s">
        <v>436</v>
      </c>
    </row>
    <row r="3" spans="1:13">
      <c r="A3" s="3" t="s">
        <v>629</v>
      </c>
    </row>
    <row r="4" spans="1:13">
      <c r="A4" s="4" t="s">
        <v>73</v>
      </c>
      <c r="B4" s="8" t="n">
        <v>12525</v>
      </c>
      <c r="C4" s="8" t="n">
        <v>14912</v>
      </c>
      <c r="D4" s="8" t="n">
        <v>16855</v>
      </c>
      <c r="E4" s="8" t="n">
        <v>13129</v>
      </c>
      <c r="F4" s="8" t="n">
        <v>15352</v>
      </c>
      <c r="G4" s="8" t="n">
        <v>12692</v>
      </c>
      <c r="H4" s="8" t="n">
        <v>10154</v>
      </c>
      <c r="I4" s="8" t="n">
        <v>10938</v>
      </c>
      <c r="J4" s="8" t="n">
        <v>57421</v>
      </c>
      <c r="K4" s="8" t="n">
        <v>49136</v>
      </c>
      <c r="L4" s="8" t="n">
        <v>61699</v>
      </c>
    </row>
    <row r="5" spans="1:13">
      <c r="A5" s="4" t="s">
        <v>77</v>
      </c>
      <c r="B5" s="6" t="n">
        <v>9437</v>
      </c>
      <c r="C5" s="6" t="n">
        <v>10988</v>
      </c>
      <c r="D5" s="6" t="n">
        <v>11357</v>
      </c>
      <c r="E5" s="6" t="n">
        <v>8822</v>
      </c>
      <c r="F5" s="6" t="n">
        <v>11303</v>
      </c>
      <c r="G5" s="6" t="n">
        <v>8932</v>
      </c>
      <c r="H5" s="6" t="n">
        <v>8239</v>
      </c>
      <c r="I5" s="6" t="n">
        <v>8010</v>
      </c>
      <c r="J5" s="6" t="n">
        <v>40604</v>
      </c>
      <c r="K5" s="6" t="n">
        <v>36484</v>
      </c>
      <c r="L5" s="6" t="n">
        <v>42303</v>
      </c>
    </row>
    <row r="6" spans="1:13">
      <c r="A6" s="4" t="s">
        <v>78</v>
      </c>
      <c r="B6" s="6" t="n">
        <v>3088</v>
      </c>
      <c r="C6" s="6" t="n">
        <v>3924</v>
      </c>
      <c r="D6" s="6" t="n">
        <v>5498</v>
      </c>
      <c r="E6" s="6" t="n">
        <v>4307</v>
      </c>
      <c r="F6" s="6" t="n">
        <v>4049</v>
      </c>
      <c r="G6" s="6" t="n">
        <v>3760</v>
      </c>
      <c r="H6" s="6" t="n">
        <v>1915</v>
      </c>
      <c r="I6" s="6" t="n">
        <v>2928</v>
      </c>
      <c r="J6" s="6" t="n">
        <v>16817</v>
      </c>
      <c r="K6" s="6" t="n">
        <v>12652</v>
      </c>
      <c r="L6" s="6" t="n">
        <v>19396</v>
      </c>
    </row>
    <row r="7" spans="1:13">
      <c r="A7" s="4" t="s">
        <v>630</v>
      </c>
      <c r="B7" s="6" t="n">
        <v>5876</v>
      </c>
      <c r="C7" s="6" t="n">
        <v>5552</v>
      </c>
      <c r="D7" s="6" t="n">
        <v>5669</v>
      </c>
      <c r="E7" s="6" t="n">
        <v>5780</v>
      </c>
      <c r="F7" s="6" t="n">
        <v>6015</v>
      </c>
      <c r="G7" s="6" t="n">
        <v>5862</v>
      </c>
      <c r="H7" s="6" t="n">
        <v>6221</v>
      </c>
      <c r="I7" s="6" t="n">
        <v>6574</v>
      </c>
      <c r="J7" s="6" t="n">
        <v>22877</v>
      </c>
      <c r="K7" s="6" t="n">
        <v>24672</v>
      </c>
      <c r="L7" s="6" t="n">
        <v>27013</v>
      </c>
    </row>
    <row r="8" spans="1:13">
      <c r="A8" s="4" t="s">
        <v>631</v>
      </c>
      <c r="B8" s="6" t="n">
        <v>-2788</v>
      </c>
      <c r="C8" s="6" t="n">
        <v>-1628</v>
      </c>
      <c r="D8" s="6" t="n">
        <v>-171</v>
      </c>
      <c r="E8" s="6" t="n">
        <v>-1473</v>
      </c>
      <c r="F8" s="6" t="n">
        <v>-1966</v>
      </c>
      <c r="G8" s="6" t="n">
        <v>-2102</v>
      </c>
      <c r="H8" s="6" t="n">
        <v>-4306</v>
      </c>
      <c r="I8" s="6" t="n">
        <v>-3646</v>
      </c>
      <c r="J8" s="6" t="n">
        <v>-6060</v>
      </c>
      <c r="K8" s="6" t="n">
        <v>-12020</v>
      </c>
      <c r="L8" s="6" t="n">
        <v>-7617</v>
      </c>
    </row>
    <row r="9" spans="1:13">
      <c r="A9" s="4" t="s">
        <v>632</v>
      </c>
      <c r="B9" s="8" t="n">
        <v>-2906</v>
      </c>
      <c r="C9" s="8" t="n">
        <v>-1736</v>
      </c>
      <c r="D9" s="8" t="n">
        <v>-258</v>
      </c>
      <c r="E9" s="8" t="n">
        <v>-1559</v>
      </c>
      <c r="F9" s="8" t="n">
        <v>-2044</v>
      </c>
      <c r="G9" s="8" t="n">
        <v>-2496</v>
      </c>
      <c r="H9" s="8" t="n">
        <v>-4413</v>
      </c>
      <c r="I9" s="8" t="n">
        <v>-3874</v>
      </c>
      <c r="J9" s="8" t="n">
        <v>-6459</v>
      </c>
      <c r="K9" s="8" t="n">
        <v>-12827</v>
      </c>
      <c r="L9" s="8" t="n">
        <v>-8351</v>
      </c>
    </row>
    <row r="10" spans="1:13">
      <c r="A10" s="4" t="s">
        <v>633</v>
      </c>
      <c r="B10" s="10" t="n">
        <v>-0.13</v>
      </c>
      <c r="C10" s="10" t="n">
        <v>-0.08</v>
      </c>
      <c r="D10" s="10" t="n">
        <v>-0.01</v>
      </c>
      <c r="E10" s="10" t="n">
        <v>-0.07000000000000001</v>
      </c>
      <c r="F10" s="10" t="n">
        <v>-0.09</v>
      </c>
      <c r="G10" s="10" t="n">
        <v>-0.11</v>
      </c>
      <c r="H10" s="10" t="n">
        <v>-0.19</v>
      </c>
      <c r="I10" s="10" t="n">
        <v>-0.19</v>
      </c>
      <c r="J10" s="10" t="n">
        <v>-0.28</v>
      </c>
      <c r="K10" s="10" t="n">
        <v>-0.57</v>
      </c>
      <c r="L10" s="10" t="n">
        <v>-0.43</v>
      </c>
    </row>
    <row r="11" spans="1:13">
      <c r="A11" s="3" t="s">
        <v>634</v>
      </c>
    </row>
    <row r="12" spans="1:13">
      <c r="A12" s="4" t="s">
        <v>635</v>
      </c>
      <c r="B12" s="8" t="n">
        <v>28403</v>
      </c>
      <c r="C12" s="8" t="n">
        <v>33091</v>
      </c>
      <c r="D12" s="8" t="n">
        <v>35149</v>
      </c>
      <c r="E12" s="8" t="n">
        <v>32323</v>
      </c>
      <c r="F12" s="8" t="n">
        <v>33731</v>
      </c>
      <c r="G12" s="8" t="n">
        <v>34711</v>
      </c>
      <c r="H12" s="8" t="n">
        <v>36427</v>
      </c>
      <c r="I12" s="8" t="n">
        <v>42070</v>
      </c>
      <c r="J12" s="8" t="n">
        <v>28403</v>
      </c>
      <c r="K12" s="8" t="n">
        <v>33731</v>
      </c>
    </row>
    <row r="13" spans="1:13">
      <c r="A13" s="4" t="s">
        <v>40</v>
      </c>
      <c r="B13" s="6" t="n">
        <v>30595</v>
      </c>
      <c r="C13" s="6" t="n">
        <v>35435</v>
      </c>
      <c r="D13" s="6" t="n">
        <v>37355</v>
      </c>
      <c r="E13" s="6" t="n">
        <v>34499</v>
      </c>
      <c r="F13" s="6" t="n">
        <v>36098</v>
      </c>
      <c r="G13" s="6" t="n">
        <v>37341</v>
      </c>
      <c r="H13" s="6" t="n">
        <v>39350</v>
      </c>
      <c r="I13" s="6" t="n">
        <v>45164</v>
      </c>
      <c r="J13" s="6" t="n">
        <v>30595</v>
      </c>
      <c r="K13" s="6" t="n">
        <v>36098</v>
      </c>
    </row>
    <row r="14" spans="1:13">
      <c r="A14" s="4" t="s">
        <v>636</v>
      </c>
      <c r="B14" s="6" t="n">
        <v>16457</v>
      </c>
      <c r="C14" s="6" t="n">
        <v>18662</v>
      </c>
      <c r="D14" s="6" t="n">
        <v>19104</v>
      </c>
      <c r="E14" s="6" t="n">
        <v>16345</v>
      </c>
      <c r="F14" s="6" t="n">
        <v>16484</v>
      </c>
      <c r="G14" s="6" t="n">
        <v>15720</v>
      </c>
      <c r="H14" s="6" t="n">
        <v>15529</v>
      </c>
      <c r="I14" s="6" t="n">
        <v>17069</v>
      </c>
      <c r="J14" s="6" t="n">
        <v>16457</v>
      </c>
      <c r="K14" s="6" t="n">
        <v>16484</v>
      </c>
    </row>
    <row r="15" spans="1:13">
      <c r="A15" s="4" t="s">
        <v>637</v>
      </c>
      <c r="B15" s="6" t="n">
        <v>11946</v>
      </c>
      <c r="C15" s="6" t="n">
        <v>14429</v>
      </c>
      <c r="D15" s="6" t="n">
        <v>16045</v>
      </c>
      <c r="E15" s="6" t="n">
        <v>15978</v>
      </c>
      <c r="F15" s="6" t="n">
        <v>17247</v>
      </c>
      <c r="G15" s="6" t="n">
        <v>18991</v>
      </c>
      <c r="H15" s="6" t="n">
        <v>20898</v>
      </c>
      <c r="I15" s="6" t="n">
        <v>25001</v>
      </c>
      <c r="J15" s="6" t="n">
        <v>11946</v>
      </c>
      <c r="K15" s="6" t="n">
        <v>17247</v>
      </c>
    </row>
    <row r="16" spans="1:13">
      <c r="A16" s="4" t="s">
        <v>638</v>
      </c>
      <c r="B16" s="6" t="n">
        <v>583</v>
      </c>
      <c r="C16" s="6" t="n">
        <v>630</v>
      </c>
      <c r="D16" s="6" t="n">
        <v>670</v>
      </c>
      <c r="E16" s="6" t="n">
        <v>760</v>
      </c>
      <c r="F16" s="6" t="n">
        <v>821</v>
      </c>
      <c r="G16" s="6" t="n">
        <v>852</v>
      </c>
      <c r="H16" s="6" t="n">
        <v>697</v>
      </c>
      <c r="I16" s="6" t="n">
        <v>746</v>
      </c>
      <c r="J16" s="6" t="n">
        <v>583</v>
      </c>
      <c r="K16" s="6" t="n">
        <v>821</v>
      </c>
    </row>
    <row r="17" spans="1:13">
      <c r="A17" s="4" t="s">
        <v>50</v>
      </c>
      <c r="B17" s="8" t="n">
        <v>13555</v>
      </c>
      <c r="C17" s="8" t="n">
        <v>16143</v>
      </c>
      <c r="D17" s="8" t="n">
        <v>17581</v>
      </c>
      <c r="E17" s="8" t="n">
        <v>17394</v>
      </c>
      <c r="F17" s="8" t="n">
        <v>18793</v>
      </c>
      <c r="G17" s="8" t="n">
        <v>20769</v>
      </c>
      <c r="H17" s="8" t="n">
        <v>23124</v>
      </c>
      <c r="I17" s="8" t="n">
        <v>27349</v>
      </c>
      <c r="J17" s="8" t="n">
        <v>13555</v>
      </c>
      <c r="K17" s="8" t="n">
        <v>18793</v>
      </c>
      <c r="L17" s="8" t="n">
        <v>20306</v>
      </c>
      <c r="M17" s="8" t="n">
        <v>25999</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5"/>
    <col customWidth="1" max="5" min="5" width="27"/>
    <col customWidth="1" max="6" min="6" width="20"/>
    <col customWidth="1" max="7" min="7" width="48"/>
  </cols>
  <sheetData>
    <row r="1" spans="1:7">
      <c r="A1" s="1" t="s">
        <v>95</v>
      </c>
      <c r="B1" s="2" t="s">
        <v>96</v>
      </c>
      <c r="C1" s="2" t="s">
        <v>97</v>
      </c>
      <c r="D1" s="2" t="s">
        <v>98</v>
      </c>
      <c r="E1" s="2" t="s">
        <v>99</v>
      </c>
      <c r="F1" s="2" t="s">
        <v>100</v>
      </c>
      <c r="G1" s="2" t="s">
        <v>101</v>
      </c>
    </row>
    <row r="2" spans="1:7">
      <c r="A2" s="4" t="s">
        <v>102</v>
      </c>
      <c r="B2" s="8" t="n">
        <v>25999</v>
      </c>
      <c r="C2" s="8" t="n">
        <v>19</v>
      </c>
      <c r="D2" s="8" t="n">
        <v>-144</v>
      </c>
      <c r="E2" s="8" t="n">
        <v>288619</v>
      </c>
      <c r="F2" s="8" t="n">
        <v>-262817</v>
      </c>
      <c r="G2" s="8" t="n">
        <v>322</v>
      </c>
    </row>
    <row r="3" spans="1:7">
      <c r="A3" s="4" t="s">
        <v>103</v>
      </c>
      <c r="C3" s="6" t="n">
        <v>19171</v>
      </c>
      <c r="D3" s="6" t="n">
        <v>33</v>
      </c>
    </row>
    <row r="4" spans="1:7">
      <c r="A4" s="3" t="s">
        <v>104</v>
      </c>
    </row>
    <row r="5" spans="1:7">
      <c r="A5" s="4" t="s">
        <v>105</v>
      </c>
      <c r="B5" s="6" t="n">
        <v>711</v>
      </c>
      <c r="E5" s="6" t="n">
        <v>711</v>
      </c>
    </row>
    <row r="6" spans="1:7">
      <c r="A6" s="4" t="s">
        <v>106</v>
      </c>
      <c r="C6" s="6" t="n">
        <v>200</v>
      </c>
    </row>
    <row r="7" spans="1:7">
      <c r="A7" s="4" t="s">
        <v>107</v>
      </c>
      <c r="B7" s="6" t="n">
        <v>4</v>
      </c>
      <c r="E7" s="6" t="n">
        <v>4</v>
      </c>
    </row>
    <row r="8" spans="1:7">
      <c r="A8" s="4" t="s">
        <v>108</v>
      </c>
      <c r="C8" s="6" t="n">
        <v>81</v>
      </c>
    </row>
    <row r="9" spans="1:7">
      <c r="A9" s="4" t="s">
        <v>109</v>
      </c>
      <c r="B9" s="6" t="n">
        <v>-71</v>
      </c>
      <c r="D9" s="8" t="n">
        <v>-71</v>
      </c>
    </row>
    <row r="10" spans="1:7">
      <c r="A10" s="4" t="s">
        <v>110</v>
      </c>
      <c r="D10" s="6" t="n">
        <v>18</v>
      </c>
    </row>
    <row r="11" spans="1:7">
      <c r="A11" s="4" t="s">
        <v>111</v>
      </c>
      <c r="B11" s="6" t="n">
        <v>384</v>
      </c>
      <c r="G11" s="6" t="n">
        <v>384</v>
      </c>
    </row>
    <row r="12" spans="1:7">
      <c r="A12" s="4" t="s">
        <v>112</v>
      </c>
      <c r="B12" s="6" t="n">
        <v>1689</v>
      </c>
      <c r="E12" s="6" t="n">
        <v>1689</v>
      </c>
    </row>
    <row r="13" spans="1:7">
      <c r="A13" s="4" t="s">
        <v>113</v>
      </c>
      <c r="B13" s="6" t="n">
        <v>-59</v>
      </c>
      <c r="E13" s="6" t="n">
        <v>-59</v>
      </c>
    </row>
    <row r="14" spans="1:7">
      <c r="A14" s="4" t="s">
        <v>89</v>
      </c>
      <c r="B14" s="6" t="n">
        <v>-8351</v>
      </c>
      <c r="F14" s="6" t="n">
        <v>-8351</v>
      </c>
    </row>
    <row r="15" spans="1:7">
      <c r="A15" s="4" t="s">
        <v>114</v>
      </c>
      <c r="B15" s="6" t="n">
        <v>20306</v>
      </c>
      <c r="C15" s="8" t="n">
        <v>19</v>
      </c>
      <c r="D15" s="8" t="n">
        <v>-215</v>
      </c>
      <c r="E15" s="6" t="n">
        <v>290964</v>
      </c>
      <c r="F15" s="6" t="n">
        <v>-271168</v>
      </c>
      <c r="G15" s="6" t="n">
        <v>706</v>
      </c>
    </row>
    <row r="16" spans="1:7">
      <c r="A16" s="4" t="s">
        <v>115</v>
      </c>
      <c r="C16" s="6" t="n">
        <v>19452</v>
      </c>
      <c r="D16" s="6" t="n">
        <v>51</v>
      </c>
    </row>
    <row r="17" spans="1:7">
      <c r="A17" s="3" t="s">
        <v>104</v>
      </c>
    </row>
    <row r="18" spans="1:7">
      <c r="A18" s="4" t="s">
        <v>89</v>
      </c>
      <c r="B18" s="6" t="n">
        <v>-3874</v>
      </c>
    </row>
    <row r="19" spans="1:7">
      <c r="A19" s="4" t="s">
        <v>116</v>
      </c>
      <c r="B19" s="6" t="n">
        <v>27349</v>
      </c>
    </row>
    <row r="20" spans="1:7">
      <c r="A20" s="4" t="s">
        <v>114</v>
      </c>
      <c r="B20" s="6" t="n">
        <v>20306</v>
      </c>
      <c r="C20" s="8" t="n">
        <v>19</v>
      </c>
      <c r="D20" s="8" t="n">
        <v>-215</v>
      </c>
      <c r="E20" s="6" t="n">
        <v>290964</v>
      </c>
      <c r="F20" s="6" t="n">
        <v>-271168</v>
      </c>
      <c r="G20" s="6" t="n">
        <v>706</v>
      </c>
    </row>
    <row r="21" spans="1:7">
      <c r="A21" s="4" t="s">
        <v>115</v>
      </c>
      <c r="C21" s="6" t="n">
        <v>19452</v>
      </c>
      <c r="D21" s="6" t="n">
        <v>51</v>
      </c>
    </row>
    <row r="22" spans="1:7">
      <c r="A22" s="3" t="s">
        <v>104</v>
      </c>
    </row>
    <row r="23" spans="1:7">
      <c r="A23" s="4" t="s">
        <v>105</v>
      </c>
      <c r="B23" s="6" t="n">
        <v>129</v>
      </c>
      <c r="E23" s="6" t="n">
        <v>129</v>
      </c>
    </row>
    <row r="24" spans="1:7">
      <c r="A24" s="4" t="s">
        <v>106</v>
      </c>
      <c r="C24" s="6" t="n">
        <v>43</v>
      </c>
    </row>
    <row r="25" spans="1:7">
      <c r="A25" s="4" t="s">
        <v>117</v>
      </c>
      <c r="B25" s="6" t="n">
        <v>10438</v>
      </c>
      <c r="C25" s="8" t="n">
        <v>4</v>
      </c>
      <c r="E25" s="8" t="n">
        <v>10434</v>
      </c>
    </row>
    <row r="26" spans="1:7">
      <c r="A26" s="4" t="s">
        <v>118</v>
      </c>
      <c r="C26" s="6" t="n">
        <v>3651</v>
      </c>
    </row>
    <row r="27" spans="1:7">
      <c r="A27" s="4" t="s">
        <v>107</v>
      </c>
      <c r="B27" s="6" t="n">
        <v>0</v>
      </c>
      <c r="E27" s="4" t="s">
        <v>49</v>
      </c>
    </row>
    <row r="28" spans="1:7">
      <c r="A28" s="4" t="s">
        <v>108</v>
      </c>
      <c r="C28" s="6" t="n">
        <v>16</v>
      </c>
    </row>
    <row r="29" spans="1:7">
      <c r="A29" s="4" t="s">
        <v>109</v>
      </c>
      <c r="B29" s="6" t="n">
        <v>-16</v>
      </c>
      <c r="D29" s="8" t="n">
        <v>-16</v>
      </c>
    </row>
    <row r="30" spans="1:7">
      <c r="A30" s="4" t="s">
        <v>110</v>
      </c>
      <c r="D30" s="6" t="n">
        <v>5</v>
      </c>
    </row>
    <row r="31" spans="1:7">
      <c r="A31" s="4" t="s">
        <v>111</v>
      </c>
      <c r="B31" s="6" t="n">
        <v>-377</v>
      </c>
      <c r="G31" s="6" t="n">
        <v>-377</v>
      </c>
    </row>
    <row r="32" spans="1:7">
      <c r="A32" s="4" t="s">
        <v>112</v>
      </c>
      <c r="B32" s="6" t="n">
        <v>1140</v>
      </c>
      <c r="E32" s="8" t="n">
        <v>1140</v>
      </c>
    </row>
    <row r="33" spans="1:7">
      <c r="A33" s="4" t="s">
        <v>89</v>
      </c>
      <c r="B33" s="6" t="n">
        <v>-12827</v>
      </c>
      <c r="F33" s="6" t="n">
        <v>-12827</v>
      </c>
    </row>
    <row r="34" spans="1:7">
      <c r="A34" s="4" t="s">
        <v>119</v>
      </c>
      <c r="B34" s="6" t="n">
        <v>18793</v>
      </c>
      <c r="C34" s="8" t="n">
        <v>23</v>
      </c>
      <c r="D34" s="8" t="n">
        <v>-231</v>
      </c>
      <c r="E34" s="6" t="n">
        <v>302667</v>
      </c>
      <c r="F34" s="6" t="n">
        <v>-283995</v>
      </c>
      <c r="G34" s="6" t="n">
        <v>329</v>
      </c>
    </row>
    <row r="35" spans="1:7">
      <c r="A35" s="4" t="s">
        <v>120</v>
      </c>
      <c r="C35" s="6" t="n">
        <v>23162</v>
      </c>
      <c r="D35" s="6" t="n">
        <v>56</v>
      </c>
    </row>
    <row r="36" spans="1:7">
      <c r="A36" s="4" t="s">
        <v>116</v>
      </c>
      <c r="B36" s="6" t="n">
        <v>27349</v>
      </c>
    </row>
    <row r="37" spans="1:7">
      <c r="A37" s="3" t="s">
        <v>104</v>
      </c>
    </row>
    <row r="38" spans="1:7">
      <c r="A38" s="4" t="s">
        <v>89</v>
      </c>
      <c r="B38" s="6" t="n">
        <v>-4413</v>
      </c>
    </row>
    <row r="39" spans="1:7">
      <c r="A39" s="4" t="s">
        <v>121</v>
      </c>
      <c r="B39" s="6" t="n">
        <v>23124</v>
      </c>
    </row>
    <row r="40" spans="1:7">
      <c r="A40" s="3" t="s">
        <v>104</v>
      </c>
    </row>
    <row r="41" spans="1:7">
      <c r="A41" s="4" t="s">
        <v>89</v>
      </c>
      <c r="B41" s="6" t="n">
        <v>-2496</v>
      </c>
    </row>
    <row r="42" spans="1:7">
      <c r="A42" s="4" t="s">
        <v>122</v>
      </c>
      <c r="B42" s="6" t="n">
        <v>20769</v>
      </c>
    </row>
    <row r="43" spans="1:7">
      <c r="A43" s="3" t="s">
        <v>104</v>
      </c>
    </row>
    <row r="44" spans="1:7">
      <c r="A44" s="4" t="s">
        <v>89</v>
      </c>
      <c r="B44" s="6" t="n">
        <v>-2044</v>
      </c>
    </row>
    <row r="45" spans="1:7">
      <c r="A45" s="4" t="s">
        <v>119</v>
      </c>
      <c r="B45" s="6" t="n">
        <v>18793</v>
      </c>
      <c r="C45" s="8" t="n">
        <v>23</v>
      </c>
      <c r="D45" s="8" t="n">
        <v>-231</v>
      </c>
      <c r="E45" s="6" t="n">
        <v>302667</v>
      </c>
      <c r="F45" s="6" t="n">
        <v>-283995</v>
      </c>
      <c r="G45" s="6" t="n">
        <v>329</v>
      </c>
    </row>
    <row r="46" spans="1:7">
      <c r="A46" s="4" t="s">
        <v>120</v>
      </c>
      <c r="C46" s="6" t="n">
        <v>23162</v>
      </c>
      <c r="D46" s="6" t="n">
        <v>56</v>
      </c>
    </row>
    <row r="47" spans="1:7">
      <c r="A47" s="3" t="s">
        <v>104</v>
      </c>
    </row>
    <row r="48" spans="1:7">
      <c r="A48" s="4" t="s">
        <v>89</v>
      </c>
      <c r="B48" s="6" t="n">
        <v>-1559</v>
      </c>
    </row>
    <row r="49" spans="1:7">
      <c r="A49" s="4" t="s">
        <v>123</v>
      </c>
      <c r="B49" s="6" t="n">
        <v>17394</v>
      </c>
    </row>
    <row r="50" spans="1:7">
      <c r="A50" s="4" t="s">
        <v>119</v>
      </c>
      <c r="B50" s="6" t="n">
        <v>18793</v>
      </c>
      <c r="C50" s="8" t="n">
        <v>23</v>
      </c>
      <c r="D50" s="8" t="n">
        <v>-231</v>
      </c>
      <c r="E50" s="6" t="n">
        <v>302667</v>
      </c>
      <c r="F50" s="6" t="n">
        <v>-283995</v>
      </c>
      <c r="G50" s="6" t="n">
        <v>329</v>
      </c>
    </row>
    <row r="51" spans="1:7">
      <c r="A51" s="4" t="s">
        <v>120</v>
      </c>
      <c r="C51" s="6" t="n">
        <v>23162</v>
      </c>
      <c r="D51" s="6" t="n">
        <v>56</v>
      </c>
    </row>
    <row r="52" spans="1:7">
      <c r="A52" s="3" t="s">
        <v>104</v>
      </c>
    </row>
    <row r="53" spans="1:7">
      <c r="A53" s="4" t="s">
        <v>107</v>
      </c>
      <c r="B53" s="6" t="n">
        <v>0</v>
      </c>
    </row>
    <row r="54" spans="1:7">
      <c r="A54" s="4" t="s">
        <v>108</v>
      </c>
      <c r="C54" s="6" t="n">
        <v>9</v>
      </c>
    </row>
    <row r="55" spans="1:7">
      <c r="A55" s="4" t="s">
        <v>109</v>
      </c>
      <c r="B55" s="6" t="n">
        <v>-9</v>
      </c>
      <c r="D55" s="8" t="n">
        <v>-9</v>
      </c>
    </row>
    <row r="56" spans="1:7">
      <c r="A56" s="4" t="s">
        <v>110</v>
      </c>
      <c r="D56" s="6" t="n">
        <v>6</v>
      </c>
    </row>
    <row r="57" spans="1:7">
      <c r="A57" s="4" t="s">
        <v>111</v>
      </c>
      <c r="B57" s="6" t="n">
        <v>-197</v>
      </c>
      <c r="G57" s="6" t="n">
        <v>-197</v>
      </c>
    </row>
    <row r="58" spans="1:7">
      <c r="A58" s="4" t="s">
        <v>112</v>
      </c>
      <c r="B58" s="6" t="n">
        <v>1427</v>
      </c>
      <c r="E58" s="6" t="n">
        <v>1427</v>
      </c>
    </row>
    <row r="59" spans="1:7">
      <c r="A59" s="4" t="s">
        <v>89</v>
      </c>
      <c r="B59" s="6" t="n">
        <v>-6459</v>
      </c>
      <c r="F59" s="6" t="n">
        <v>-6459</v>
      </c>
    </row>
    <row r="60" spans="1:7">
      <c r="A60" s="4" t="s">
        <v>124</v>
      </c>
      <c r="B60" s="6" t="n">
        <v>13555</v>
      </c>
      <c r="C60" s="8" t="n">
        <v>23</v>
      </c>
      <c r="D60" s="8" t="n">
        <v>-240</v>
      </c>
      <c r="E60" s="6" t="n">
        <v>304094</v>
      </c>
      <c r="F60" s="6" t="n">
        <v>-290454</v>
      </c>
      <c r="G60" s="6" t="n">
        <v>132</v>
      </c>
    </row>
    <row r="61" spans="1:7">
      <c r="A61" s="4" t="s">
        <v>125</v>
      </c>
      <c r="C61" s="6" t="n">
        <v>23171</v>
      </c>
      <c r="D61" s="6" t="n">
        <v>62</v>
      </c>
    </row>
    <row r="62" spans="1:7">
      <c r="A62" s="4" t="s">
        <v>123</v>
      </c>
      <c r="B62" s="6" t="n">
        <v>17394</v>
      </c>
    </row>
    <row r="63" spans="1:7">
      <c r="A63" s="3" t="s">
        <v>104</v>
      </c>
    </row>
    <row r="64" spans="1:7">
      <c r="A64" s="4" t="s">
        <v>89</v>
      </c>
      <c r="B64" s="6" t="n">
        <v>-258</v>
      </c>
    </row>
    <row r="65" spans="1:7">
      <c r="A65" s="4" t="s">
        <v>126</v>
      </c>
      <c r="B65" s="6" t="n">
        <v>17581</v>
      </c>
    </row>
    <row r="66" spans="1:7">
      <c r="A66" s="3" t="s">
        <v>104</v>
      </c>
    </row>
    <row r="67" spans="1:7">
      <c r="A67" s="4" t="s">
        <v>89</v>
      </c>
      <c r="B67" s="6" t="n">
        <v>-1736</v>
      </c>
    </row>
    <row r="68" spans="1:7">
      <c r="A68" s="4" t="s">
        <v>127</v>
      </c>
      <c r="B68" s="6" t="n">
        <v>16143</v>
      </c>
    </row>
    <row r="69" spans="1:7">
      <c r="A69" s="3" t="s">
        <v>104</v>
      </c>
    </row>
    <row r="70" spans="1:7">
      <c r="A70" s="4" t="s">
        <v>89</v>
      </c>
      <c r="B70" s="6" t="n">
        <v>-2906</v>
      </c>
    </row>
    <row r="71" spans="1:7">
      <c r="A71" s="4" t="s">
        <v>124</v>
      </c>
      <c r="B71" s="8" t="n">
        <v>13555</v>
      </c>
      <c r="C71" s="8" t="n">
        <v>23</v>
      </c>
      <c r="D71" s="8" t="n">
        <v>-240</v>
      </c>
      <c r="E71" s="8" t="n">
        <v>304094</v>
      </c>
      <c r="F71" s="8" t="n">
        <v>-290454</v>
      </c>
      <c r="G71" s="8" t="n">
        <v>132</v>
      </c>
    </row>
    <row r="72" spans="1:7">
      <c r="A72" s="4" t="s">
        <v>125</v>
      </c>
      <c r="C72" s="6" t="n">
        <v>23171</v>
      </c>
      <c r="D72" s="6" t="n">
        <v>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128</v>
      </c>
      <c r="B1" s="2" t="s">
        <v>1</v>
      </c>
    </row>
    <row r="2" spans="1:4">
      <c r="B2" s="2" t="s">
        <v>2</v>
      </c>
      <c r="C2" s="2" t="s">
        <v>30</v>
      </c>
      <c r="D2" s="2" t="s">
        <v>69</v>
      </c>
    </row>
    <row r="3" spans="1:4">
      <c r="A3" s="3" t="s">
        <v>129</v>
      </c>
    </row>
    <row r="4" spans="1:4">
      <c r="A4" s="4" t="s">
        <v>89</v>
      </c>
      <c r="B4" s="8" t="n">
        <v>-6459</v>
      </c>
      <c r="C4" s="8" t="n">
        <v>-12827</v>
      </c>
      <c r="D4" s="8" t="n">
        <v>-8351</v>
      </c>
    </row>
    <row r="5" spans="1:4">
      <c r="A5" s="3" t="s">
        <v>130</v>
      </c>
    </row>
    <row r="6" spans="1:4">
      <c r="A6" s="4" t="s">
        <v>131</v>
      </c>
      <c r="B6" s="6" t="n">
        <v>997</v>
      </c>
      <c r="C6" s="6" t="n">
        <v>1220</v>
      </c>
      <c r="D6" s="6" t="n">
        <v>1084</v>
      </c>
    </row>
    <row r="7" spans="1:4">
      <c r="A7" s="4" t="s">
        <v>132</v>
      </c>
      <c r="B7" s="6" t="n">
        <v>-142</v>
      </c>
      <c r="C7" s="6" t="n">
        <v>-101</v>
      </c>
      <c r="D7" s="6" t="n">
        <v>-175</v>
      </c>
    </row>
    <row r="8" spans="1:4">
      <c r="A8" s="4" t="s">
        <v>133</v>
      </c>
      <c r="B8" s="6" t="n">
        <v>7</v>
      </c>
      <c r="C8" s="6" t="n">
        <v>4</v>
      </c>
      <c r="D8" s="6" t="n">
        <v>30</v>
      </c>
    </row>
    <row r="9" spans="1:4">
      <c r="A9" s="4" t="s">
        <v>134</v>
      </c>
      <c r="B9" s="6" t="n">
        <v>0</v>
      </c>
      <c r="C9" s="6" t="n">
        <v>57</v>
      </c>
      <c r="D9" s="6" t="n">
        <v>69</v>
      </c>
    </row>
    <row r="10" spans="1:4">
      <c r="A10" s="4" t="s">
        <v>112</v>
      </c>
      <c r="B10" s="6" t="n">
        <v>1427</v>
      </c>
      <c r="C10" s="6" t="n">
        <v>1140</v>
      </c>
      <c r="D10" s="6" t="n">
        <v>1700</v>
      </c>
    </row>
    <row r="11" spans="1:4">
      <c r="A11" s="3" t="s">
        <v>135</v>
      </c>
    </row>
    <row r="12" spans="1:4">
      <c r="A12" s="4" t="s">
        <v>33</v>
      </c>
      <c r="B12" s="6" t="n">
        <v>4</v>
      </c>
      <c r="C12" s="6" t="n">
        <v>480</v>
      </c>
      <c r="D12" s="6" t="n">
        <v>-520</v>
      </c>
    </row>
    <row r="13" spans="1:4">
      <c r="A13" s="4" t="s">
        <v>136</v>
      </c>
      <c r="B13" s="6" t="n">
        <v>2515</v>
      </c>
      <c r="C13" s="6" t="n">
        <v>-2046</v>
      </c>
      <c r="D13" s="6" t="n">
        <v>8962</v>
      </c>
    </row>
    <row r="14" spans="1:4">
      <c r="A14" s="4" t="s">
        <v>137</v>
      </c>
      <c r="B14" s="6" t="n">
        <v>283</v>
      </c>
      <c r="C14" s="6" t="n">
        <v>5257</v>
      </c>
      <c r="D14" s="6" t="n">
        <v>-1796</v>
      </c>
    </row>
    <row r="15" spans="1:4">
      <c r="A15" s="4" t="s">
        <v>138</v>
      </c>
      <c r="B15" s="6" t="n">
        <v>22</v>
      </c>
      <c r="C15" s="6" t="n">
        <v>-116</v>
      </c>
      <c r="D15" s="6" t="n">
        <v>-99</v>
      </c>
    </row>
    <row r="16" spans="1:4">
      <c r="A16" s="4" t="s">
        <v>42</v>
      </c>
      <c r="B16" s="6" t="n">
        <v>-1192</v>
      </c>
      <c r="C16" s="6" t="n">
        <v>1051</v>
      </c>
      <c r="D16" s="6" t="n">
        <v>-1043</v>
      </c>
    </row>
    <row r="17" spans="1:4">
      <c r="A17" s="4" t="s">
        <v>43</v>
      </c>
      <c r="B17" s="6" t="n">
        <v>360</v>
      </c>
      <c r="C17" s="6" t="n">
        <v>-1449</v>
      </c>
      <c r="D17" s="6" t="n">
        <v>623</v>
      </c>
    </row>
    <row r="18" spans="1:4">
      <c r="A18" s="4" t="s">
        <v>44</v>
      </c>
      <c r="B18" s="6" t="n">
        <v>805</v>
      </c>
      <c r="C18" s="6" t="n">
        <v>22</v>
      </c>
      <c r="D18" s="6" t="n">
        <v>-1819</v>
      </c>
    </row>
    <row r="19" spans="1:4">
      <c r="A19" s="4" t="s">
        <v>139</v>
      </c>
      <c r="B19" s="6" t="n">
        <v>-238</v>
      </c>
      <c r="C19" s="6" t="n">
        <v>80</v>
      </c>
      <c r="D19" s="6" t="n">
        <v>28</v>
      </c>
    </row>
    <row r="20" spans="1:4">
      <c r="A20" s="4" t="s">
        <v>140</v>
      </c>
      <c r="B20" s="6" t="n">
        <v>-1611</v>
      </c>
      <c r="C20" s="6" t="n">
        <v>-7228</v>
      </c>
      <c r="D20" s="6" t="n">
        <v>-1307</v>
      </c>
    </row>
    <row r="21" spans="1:4">
      <c r="A21" s="3" t="s">
        <v>141</v>
      </c>
    </row>
    <row r="22" spans="1:4">
      <c r="A22" s="4" t="s">
        <v>142</v>
      </c>
      <c r="B22" s="6" t="n">
        <v>-779</v>
      </c>
      <c r="C22" s="6" t="n">
        <v>-343</v>
      </c>
      <c r="D22" s="6" t="n">
        <v>-996</v>
      </c>
    </row>
    <row r="23" spans="1:4">
      <c r="A23" s="4" t="s">
        <v>143</v>
      </c>
      <c r="B23" s="6" t="n">
        <v>0</v>
      </c>
      <c r="C23" s="6" t="n">
        <v>19</v>
      </c>
      <c r="D23" s="6" t="n">
        <v>71</v>
      </c>
    </row>
    <row r="24" spans="1:4">
      <c r="A24" s="4" t="s">
        <v>144</v>
      </c>
      <c r="B24" s="6" t="n">
        <v>-779</v>
      </c>
      <c r="C24" s="6" t="n">
        <v>-324</v>
      </c>
      <c r="D24" s="6" t="n">
        <v>-925</v>
      </c>
    </row>
    <row r="25" spans="1:4">
      <c r="A25" s="3" t="s">
        <v>145</v>
      </c>
    </row>
    <row r="26" spans="1:4">
      <c r="A26" s="4" t="s">
        <v>146</v>
      </c>
      <c r="B26" s="6" t="n">
        <v>0</v>
      </c>
      <c r="C26" s="6" t="n">
        <v>10438</v>
      </c>
      <c r="D26" s="6" t="n">
        <v>0</v>
      </c>
    </row>
    <row r="27" spans="1:4">
      <c r="A27" s="4" t="s">
        <v>147</v>
      </c>
      <c r="B27" s="6" t="n">
        <v>0</v>
      </c>
      <c r="C27" s="6" t="n">
        <v>129</v>
      </c>
      <c r="D27" s="6" t="n">
        <v>711</v>
      </c>
    </row>
    <row r="28" spans="1:4">
      <c r="A28" s="4" t="s">
        <v>113</v>
      </c>
      <c r="B28" s="6" t="n">
        <v>0</v>
      </c>
      <c r="C28" s="6" t="n">
        <v>0</v>
      </c>
      <c r="D28" s="6" t="n">
        <v>-59</v>
      </c>
    </row>
    <row r="29" spans="1:4">
      <c r="A29" s="4" t="s">
        <v>148</v>
      </c>
      <c r="B29" s="6" t="n">
        <v>-9</v>
      </c>
      <c r="C29" s="6" t="n">
        <v>-16</v>
      </c>
      <c r="D29" s="6" t="n">
        <v>-67</v>
      </c>
    </row>
    <row r="30" spans="1:4">
      <c r="A30" s="4" t="s">
        <v>149</v>
      </c>
      <c r="B30" s="6" t="n">
        <v>-9</v>
      </c>
      <c r="C30" s="6" t="n">
        <v>10551</v>
      </c>
      <c r="D30" s="6" t="n">
        <v>585</v>
      </c>
    </row>
    <row r="31" spans="1:4">
      <c r="A31" s="4" t="s">
        <v>150</v>
      </c>
      <c r="B31" s="6" t="n">
        <v>-165</v>
      </c>
      <c r="C31" s="6" t="n">
        <v>-436</v>
      </c>
      <c r="D31" s="6" t="n">
        <v>384</v>
      </c>
    </row>
    <row r="32" spans="1:4">
      <c r="A32" s="4" t="s">
        <v>151</v>
      </c>
      <c r="B32" s="6" t="n">
        <v>-2564</v>
      </c>
      <c r="C32" s="6" t="n">
        <v>2563</v>
      </c>
      <c r="D32" s="6" t="n">
        <v>-1263</v>
      </c>
    </row>
    <row r="33" spans="1:4">
      <c r="A33" s="4" t="s">
        <v>152</v>
      </c>
      <c r="B33" s="6" t="n">
        <v>14824</v>
      </c>
      <c r="C33" s="6" t="n">
        <v>12261</v>
      </c>
      <c r="D33" s="6" t="n">
        <v>13524</v>
      </c>
    </row>
    <row r="34" spans="1:4">
      <c r="A34" s="4" t="s">
        <v>153</v>
      </c>
      <c r="B34" s="6" t="n">
        <v>12260</v>
      </c>
      <c r="C34" s="6" t="n">
        <v>14824</v>
      </c>
      <c r="D34" s="6" t="n">
        <v>12261</v>
      </c>
    </row>
    <row r="35" spans="1:4">
      <c r="A35" s="3" t="s">
        <v>154</v>
      </c>
    </row>
    <row r="36" spans="1:4">
      <c r="A36" s="4" t="s">
        <v>155</v>
      </c>
      <c r="B36" s="6" t="n">
        <v>354</v>
      </c>
      <c r="C36" s="6" t="n">
        <v>401</v>
      </c>
      <c r="D36" s="6" t="n">
        <v>380</v>
      </c>
    </row>
    <row r="37" spans="1:4">
      <c r="A37" s="4" t="s">
        <v>156</v>
      </c>
      <c r="B37" s="8" t="n">
        <v>0</v>
      </c>
      <c r="C37" s="8" t="n">
        <v>252</v>
      </c>
      <c r="D37" s="8"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 of Opera</vt:lpstr>
      <vt:lpstr>Consolidated Statement of Stock</vt:lpstr>
      <vt:lpstr>Consolidated Statement of Cash </vt:lpstr>
      <vt:lpstr>Summary of Significant Accounti</vt:lpstr>
      <vt:lpstr>Property and Equipment</vt:lpstr>
      <vt:lpstr>Stockholders' Equity</vt:lpstr>
      <vt:lpstr>Revolving Credit Facility</vt:lpstr>
      <vt:lpstr>Income Taxes</vt:lpstr>
      <vt:lpstr>Commitments</vt:lpstr>
      <vt:lpstr>Contingencies</vt:lpstr>
      <vt:lpstr>Employee Benefit Plan</vt:lpstr>
      <vt:lpstr>Geographic Information</vt:lpstr>
      <vt:lpstr>Guarantees</vt:lpstr>
      <vt:lpstr>Selected Quarterly Consolidated</vt:lpstr>
      <vt:lpstr>Summary of Significant Accoun18</vt:lpstr>
      <vt:lpstr>Summary of Significant Accoun19</vt:lpstr>
      <vt:lpstr>Property and Equipment (Tables)</vt:lpstr>
      <vt:lpstr>Stockholders' Equity (Tables)</vt:lpstr>
      <vt:lpstr>Income Taxes (Tables)</vt:lpstr>
      <vt:lpstr>Commitments (Tables)</vt:lpstr>
      <vt:lpstr>Geographic Information (Tables)</vt:lpstr>
      <vt:lpstr>Selected Quarterly Consolidat25</vt:lpstr>
      <vt:lpstr>Summary of Significant Accoun26</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Property and Equipment (Details</vt:lpstr>
      <vt:lpstr>Stockholders' Equity (Details)</vt:lpstr>
      <vt:lpstr>Stockholders' Equity - Stock Op</vt:lpstr>
      <vt:lpstr>Stockholders' Equity - Restrict</vt:lpstr>
      <vt:lpstr>Revolving Credit Facility (Deta</vt:lpstr>
      <vt:lpstr>Income Taxes (Details)</vt:lpstr>
      <vt:lpstr>Commitments (Details)</vt:lpstr>
      <vt:lpstr>Geographic Information (Details</vt:lpstr>
      <vt:lpstr>Guarantees (Details)</vt:lpstr>
      <vt:lpstr>Selected Quarterly Consolidat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08:11:11Z</dcterms:created>
  <dcterms:modified xmlns:dcterms="http://purl.org/dc/terms/" xmlns:xsi="http://www.w3.org/2001/XMLSchema-instance" xsi:type="dcterms:W3CDTF">2016-02-23T08:11:11Z</dcterms:modified>
  <dc:title xmlns:dc="http://purl.org/dc/elements/1.1/">Untitled</dc:title>
  <dc:description xmlns:dc="http://purl.org/dc/elements/1.1/"/>
  <dc:subject xmlns:dc="http://purl.org/dc/elements/1.1/"/>
  <cp:keywords/>
  <cp:category/>
</cp:coreProperties>
</file>